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Presentation"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Regulatory Matters" sheetId="14" state="visible" r:id="rId14"/>
    <sheet xmlns:r="http://schemas.openxmlformats.org/officeDocument/2006/relationships" name="Disclosures about Fair Value of" sheetId="15" state="visible" r:id="rId15"/>
    <sheet xmlns:r="http://schemas.openxmlformats.org/officeDocument/2006/relationships" name="Earnings Per Share" sheetId="16" state="visible" r:id="rId16"/>
    <sheet xmlns:r="http://schemas.openxmlformats.org/officeDocument/2006/relationships" name="Share-Based Payment Plan" sheetId="17" state="visible" r:id="rId17"/>
    <sheet xmlns:r="http://schemas.openxmlformats.org/officeDocument/2006/relationships" name="Segment Information"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Securities (Tables)" sheetId="22" state="visible" r:id="rId22"/>
    <sheet xmlns:r="http://schemas.openxmlformats.org/officeDocument/2006/relationships" name="Loans and Allowance for Loan 23" sheetId="23" state="visible" r:id="rId23"/>
    <sheet xmlns:r="http://schemas.openxmlformats.org/officeDocument/2006/relationships" name="Regulatory Matters (Tables)" sheetId="24" state="visible" r:id="rId24"/>
    <sheet xmlns:r="http://schemas.openxmlformats.org/officeDocument/2006/relationships" name="Disclosures about Fair Value 25"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Basis of Presentation (Details)" sheetId="28" state="visible" r:id="rId28"/>
    <sheet xmlns:r="http://schemas.openxmlformats.org/officeDocument/2006/relationships" name="Securities - Amortized Cost to " sheetId="29" state="visible" r:id="rId29"/>
    <sheet xmlns:r="http://schemas.openxmlformats.org/officeDocument/2006/relationships" name="Securities - Contractual Maturi" sheetId="30" state="visible" r:id="rId30"/>
    <sheet xmlns:r="http://schemas.openxmlformats.org/officeDocument/2006/relationships" name="Securities - Continuous Unreali"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Regulatory Matters (Details)" sheetId="39" state="visible" r:id="rId39"/>
    <sheet xmlns:r="http://schemas.openxmlformats.org/officeDocument/2006/relationships" name="Disclosures about Fair Value 40" sheetId="40" state="visible" r:id="rId40"/>
    <sheet xmlns:r="http://schemas.openxmlformats.org/officeDocument/2006/relationships" name="Disclosures about Fair Value 41" sheetId="41" state="visible" r:id="rId41"/>
    <sheet xmlns:r="http://schemas.openxmlformats.org/officeDocument/2006/relationships" name="Disclosures about Fair Value 42" sheetId="42" state="visible" r:id="rId42"/>
    <sheet xmlns:r="http://schemas.openxmlformats.org/officeDocument/2006/relationships" name="Disclosures about Fair Value 43" sheetId="43" state="visible" r:id="rId43"/>
    <sheet xmlns:r="http://schemas.openxmlformats.org/officeDocument/2006/relationships" name="Disclosures about Fair Value 44" sheetId="44" state="visible" r:id="rId44"/>
    <sheet xmlns:r="http://schemas.openxmlformats.org/officeDocument/2006/relationships" name="Earnings Per Share (Details)" sheetId="45" state="visible" r:id="rId45"/>
    <sheet xmlns:r="http://schemas.openxmlformats.org/officeDocument/2006/relationships" name="Share-Based Payment Plan (Detai" sheetId="46" state="visible" r:id="rId46"/>
    <sheet xmlns:r="http://schemas.openxmlformats.org/officeDocument/2006/relationships" name="Segment Information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43">
  <si>
    <t>Document and Entity Information - shares</t>
  </si>
  <si>
    <t>9 Months Ended</t>
  </si>
  <si>
    <t>Sep. 30, 2017</t>
  </si>
  <si>
    <t>Dec. 05, 2017</t>
  </si>
  <si>
    <t>Document and Entity Information</t>
  </si>
  <si>
    <t>Entity Registrant Name</t>
  </si>
  <si>
    <t>Merchants Bancorp</t>
  </si>
  <si>
    <t>Entity Central Index Key</t>
  </si>
  <si>
    <t>Document Type</t>
  </si>
  <si>
    <t>10-Q</t>
  </si>
  <si>
    <t>Document Period End Date</t>
  </si>
  <si>
    <t>Sep. 30,
		2017</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densed Consolidated Balance Sheets - USD ($) $ in Thousands</t>
  </si>
  <si>
    <t>Dec. 31, 2016</t>
  </si>
  <si>
    <t>Assets</t>
  </si>
  <si>
    <t>Cash and due from banks</t>
  </si>
  <si>
    <t>Interest-earning demand accounts</t>
  </si>
  <si>
    <t>Cash and cash equivalents</t>
  </si>
  <si>
    <t>Securities purchased under agreements to resell</t>
  </si>
  <si>
    <t>Trading securities</t>
  </si>
  <si>
    <t>Available for sale securities</t>
  </si>
  <si>
    <t>Federal Home Loan Bank (FHLB) stock</t>
  </si>
  <si>
    <t>Loans held for sale</t>
  </si>
  <si>
    <t>Loans receivable, net of allowance for loan losses of $7,457 and $6,250, respectively</t>
  </si>
  <si>
    <t>Premises and equipment, net</t>
  </si>
  <si>
    <t>Mortgage servicing rights</t>
  </si>
  <si>
    <t>Interest receivable</t>
  </si>
  <si>
    <t>Goodwill</t>
  </si>
  <si>
    <t>Other assets and receivables</t>
  </si>
  <si>
    <t>Total assets</t>
  </si>
  <si>
    <t>Deposits</t>
  </si>
  <si>
    <t>Noninterest bearing</t>
  </si>
  <si>
    <t>Interest bearing</t>
  </si>
  <si>
    <t>Total deposits</t>
  </si>
  <si>
    <t>Borrowings</t>
  </si>
  <si>
    <t>Interest payable</t>
  </si>
  <si>
    <t>Deferred and current tax liabilities, net</t>
  </si>
  <si>
    <t>Other liabilities</t>
  </si>
  <si>
    <t>Total liabilities</t>
  </si>
  <si>
    <t>Commitments and Contingencies</t>
  </si>
  <si>
    <t xml:space="preserve"> </t>
  </si>
  <si>
    <t>Shareholders' Equity</t>
  </si>
  <si>
    <t>Common stock, without par value, authorized - 50,000,000 shares, issued and outstanding - 21,497,667 shares at September 30, 2017 and 21,111,200 shares at December 31, 2016</t>
  </si>
  <si>
    <t>Preferred stock - $1,000 per share, without par value, authorized - 5,000,000 shares, issued and outstanding - 41,625 shares</t>
  </si>
  <si>
    <t>Retained earnings</t>
  </si>
  <si>
    <t>Accumulated other comprehensive loss</t>
  </si>
  <si>
    <t>Total stockholders' equity</t>
  </si>
  <si>
    <t>Total liabilities and shareholders' equity</t>
  </si>
  <si>
    <t>Condensed Consolidated Balance Sheets (Parenthetical) - USD ($) $ in Thousands</t>
  </si>
  <si>
    <t>Condensed Consolidated Balance Sheets</t>
  </si>
  <si>
    <t>Allowance for loans receivable</t>
  </si>
  <si>
    <t>Stockholders' Equity:</t>
  </si>
  <si>
    <t>Common stock, without par value (in dollars per share)</t>
  </si>
  <si>
    <t>Common stock, shares authorized</t>
  </si>
  <si>
    <t>Common stock, shares issued</t>
  </si>
  <si>
    <t>Common stock, shares outstanding</t>
  </si>
  <si>
    <t>Preferred stock, stated value (in dollars per share)</t>
  </si>
  <si>
    <t>Preferred stock, without par value (in dollars per share)</t>
  </si>
  <si>
    <t>Preferred stock, shares authorized</t>
  </si>
  <si>
    <t>Preferred stock, shares issued</t>
  </si>
  <si>
    <t>Preferred stock, shares outstanding</t>
  </si>
  <si>
    <t>Condensed Consolidated Statements of Income - USD ($)</t>
  </si>
  <si>
    <t>3 Months Ended</t>
  </si>
  <si>
    <t>Sep. 30, 2016</t>
  </si>
  <si>
    <t>Interest Income</t>
  </si>
  <si>
    <t>Loans</t>
  </si>
  <si>
    <t>Investment securities:</t>
  </si>
  <si>
    <t>Trading</t>
  </si>
  <si>
    <t>Available for sale</t>
  </si>
  <si>
    <t>Federal Home Loan Bank stock</t>
  </si>
  <si>
    <t>Other</t>
  </si>
  <si>
    <t>Total interest income</t>
  </si>
  <si>
    <t>Interest Expense</t>
  </si>
  <si>
    <t>Borrowed funds</t>
  </si>
  <si>
    <t>Total interest expense</t>
  </si>
  <si>
    <t>Net interest income</t>
  </si>
  <si>
    <t>Provision for loan losses</t>
  </si>
  <si>
    <t>Net Interest Income After Provision for Loan Losses</t>
  </si>
  <si>
    <t>Non interest Income</t>
  </si>
  <si>
    <t>Gain on sale of loans</t>
  </si>
  <si>
    <t>Loan servicing fees (costs), net</t>
  </si>
  <si>
    <t>Mortgage warehouse fees</t>
  </si>
  <si>
    <t>Gains on sale of investments available for sale (includes $0, $24, $0 and $24, respectively, related to accumulated other comprehensive earnings reclassifications)</t>
  </si>
  <si>
    <t>Other income</t>
  </si>
  <si>
    <t>Total noninterest income</t>
  </si>
  <si>
    <t>Noninterest Expense</t>
  </si>
  <si>
    <t>Salaries and employee benefits</t>
  </si>
  <si>
    <t>Loan expenses</t>
  </si>
  <si>
    <t>Occupancy and equipment</t>
  </si>
  <si>
    <t>Professional fees</t>
  </si>
  <si>
    <t>Deposit insurance expense</t>
  </si>
  <si>
    <t>Technology expense</t>
  </si>
  <si>
    <t>Other expense</t>
  </si>
  <si>
    <t>Total noninterest expense</t>
  </si>
  <si>
    <t>Income Before Income Taxes</t>
  </si>
  <si>
    <t>Provision for Income Taxes (includes $0, $10, $0 and $10, respectively, related to income tax expense for reclassification items)</t>
  </si>
  <si>
    <t>Net Income</t>
  </si>
  <si>
    <t>Basic earnings per share (in dollar per share)</t>
  </si>
  <si>
    <t>Diluted earnings per share (in dollar per share)</t>
  </si>
  <si>
    <t>Weighted-average shares outstanding Basic (in Shares)</t>
  </si>
  <si>
    <t>Weighted-average shares outstanding Diluted (in Shares)</t>
  </si>
  <si>
    <t>Dividends per share</t>
  </si>
  <si>
    <t>Condensed Consolidated Statements of Income (Parenthetical) - USD ($) $ in Thousands</t>
  </si>
  <si>
    <t>Condensed Consolidated Statements of Income</t>
  </si>
  <si>
    <t>Gains on sale of investments available for sale related to accumulated other comprehensive earnings reclassifications</t>
  </si>
  <si>
    <t>Provision for Income Taxes related to income tax expense for reclassification items</t>
  </si>
  <si>
    <t>Condensed Consolidated Statements of Comprehensive Income - USD ($) $ in Thousands</t>
  </si>
  <si>
    <t>Condensed Consolidated Statements of Comprehensive Income</t>
  </si>
  <si>
    <t>Other Comprehensive Income (Loss):</t>
  </si>
  <si>
    <t>Net change in unrealized losses on investment securities available for sale, net of (taxes) benefits of $(57), $59, $(105) and $(136), respectively</t>
  </si>
  <si>
    <t>Less: Reclassification adjustment for gains included in net income, net of tax expense of $0, $10, $0 and $10, respectively</t>
  </si>
  <si>
    <t>Other comprehensive income (loss) for the period</t>
  </si>
  <si>
    <t>Comprehensive Income</t>
  </si>
  <si>
    <t>Condensed Consolidated Statements of Comprehensive Income (Parenthetical) - USD ($) $ in Thousands</t>
  </si>
  <si>
    <t>Net change in unrealized losses on investment securities available for sale, (taxes) benefits</t>
  </si>
  <si>
    <t>Reclassification adjustment for gains included in net income, tax expense</t>
  </si>
  <si>
    <t>Condensed Consolidated Statements of Shareholders’ Equity - 9 months ended Sep. 30, 2017 - USD ($) $ in Thousands</t>
  </si>
  <si>
    <t>Common Stock</t>
  </si>
  <si>
    <t>Preferred Stock</t>
  </si>
  <si>
    <t>Retained Earnings</t>
  </si>
  <si>
    <t>Accumulated Other Comprehensive Income (Loss)</t>
  </si>
  <si>
    <t>Total</t>
  </si>
  <si>
    <t>Balance at beginning of the period at Dec. 31, 2016</t>
  </si>
  <si>
    <t>Balance at beginning of the period (in shares) at Dec. 31, 2016</t>
  </si>
  <si>
    <t>Condensed Consolidated Statements of Shareholders’ Equity</t>
  </si>
  <si>
    <t>Shares issued for stock compensation plan</t>
  </si>
  <si>
    <t>Shares issued for stock compensation plan (in shares)</t>
  </si>
  <si>
    <t>Cash paid in lieu of fractional shares in stock split</t>
  </si>
  <si>
    <t>Shares issued for Richmac acquisition</t>
  </si>
  <si>
    <t>Shares issued for Richmac acquisition (in shares)</t>
  </si>
  <si>
    <t>Dividends on preferred stock</t>
  </si>
  <si>
    <t>Dividends on common stock, $0.15 per share</t>
  </si>
  <si>
    <t>Other comprehensive income</t>
  </si>
  <si>
    <t>Balance at end of the period at Sep. 30, 2017</t>
  </si>
  <si>
    <t>Balance at end of the period (in shares) at Sep. 30, 2017</t>
  </si>
  <si>
    <t>Condensed Consolidated Statements of Shareholders’ Equity (Parenthetical)</t>
  </si>
  <si>
    <t>Sep. 30, 2017$ / shares</t>
  </si>
  <si>
    <t>Dividends on common stock per share</t>
  </si>
  <si>
    <t>Condensed Consolidated Statements of Cash Flows - USD ($) $ in Thousands</t>
  </si>
  <si>
    <t>Operating activities:</t>
  </si>
  <si>
    <t>Net income</t>
  </si>
  <si>
    <t>Items not requiring cash:</t>
  </si>
  <si>
    <t>Depreciation</t>
  </si>
  <si>
    <t>Deferred tax, net</t>
  </si>
  <si>
    <t>Gain on sale of securities</t>
  </si>
  <si>
    <t>Proceeds from sales of loans</t>
  </si>
  <si>
    <t>Loans and participations originated and purchased for sale</t>
  </si>
  <si>
    <t>Change in mortgage servicing rights for paydowns and fair value adjustments</t>
  </si>
  <si>
    <t>Net change in:</t>
  </si>
  <si>
    <t>Net cash provided by (used in) operating activities</t>
  </si>
  <si>
    <t>Investing activities:</t>
  </si>
  <si>
    <t>Net change in securities purchased under agreements to resell</t>
  </si>
  <si>
    <t>Purchases of available-for-sale securities</t>
  </si>
  <si>
    <t>Proceeds from sales of available-for-sale securities</t>
  </si>
  <si>
    <t>Proceeds from calls, maturities and paydowns of available-for-sale securities</t>
  </si>
  <si>
    <t>Purchases of loans</t>
  </si>
  <si>
    <t>Net change in loans receivable</t>
  </si>
  <si>
    <t>Purchases of premises and equipment</t>
  </si>
  <si>
    <t>Purchases of mortgage servicing rights</t>
  </si>
  <si>
    <t>Purchase of limited partnership interests</t>
  </si>
  <si>
    <t>Cash received in acquisition of Richmac</t>
  </si>
  <si>
    <t>Other investing activities</t>
  </si>
  <si>
    <t>Net cash used in investing activities</t>
  </si>
  <si>
    <t>Financing activities:</t>
  </si>
  <si>
    <t>Net change in deposits</t>
  </si>
  <si>
    <t>Proceeds from Federal Home Loan Bank advances</t>
  </si>
  <si>
    <t>Repayment of Federal Home Loan Bank advances</t>
  </si>
  <si>
    <t>Proceeds from issuance of preferred stock</t>
  </si>
  <si>
    <t>Dividends</t>
  </si>
  <si>
    <t>Net cash provided by financing activities</t>
  </si>
  <si>
    <t>Net Change in Cash and Cash Equivalents</t>
  </si>
  <si>
    <t>Cash and Cash Equivalents, Beginning of Period</t>
  </si>
  <si>
    <t>Cash and Cash Equivalents, End of Period</t>
  </si>
  <si>
    <t>Additional Cash Flows Information:</t>
  </si>
  <si>
    <t>Interest paid</t>
  </si>
  <si>
    <t>Income taxes paid</t>
  </si>
  <si>
    <t>Supplemantal Disclosure of Noncash Investing Activities:</t>
  </si>
  <si>
    <t>Fair value of assets acquired</t>
  </si>
  <si>
    <t>Fair value of common stock issued</t>
  </si>
  <si>
    <t>Fair value of liabilities assumed</t>
  </si>
  <si>
    <t>Basis of Presentation</t>
  </si>
  <si>
    <t>Note 1: Basis of Presentation
The condensed consolidated financial statements include Merchants Bancorp, a registered bank holding company (“Bancorp” or the “Company”) and its wholly owned subsidiary, Merchants Bank of Indiana (the “Bank”) and the Bank’s subsidiaries, P/R Mortgage and Investment Corp. (“P/RMIC”), Ash Realty Holdings, LLC (“Ash Realty”), Natty Mac Funding, Inc. (“NMF”), and MBI Midtown West, LLC (“MMW”), and P/RMIC’s subsidiary RICHMAC Funding LLC (“Richmac”) (collectively referred to as the “Company”).
The accompanying unaudited condensed consolidated balance sheet of the Company as of December 31, 2016, which has been derived from audited financial statements, and unaudited condensed consolidated financial statements of the Company as of September 30, 2017 and for the three and nine months ended September 30, 2017 and 2016,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16 included in the Company’s prospectus dated October 26, 2017 that was filed with the Securities and Exchange Commission on October 30, 2017 in connection with our initial public offering (the “Prospectus”). Reference is made to the accounting policies of the Company described in the Notes to the Financial Statements contained in the Form S‑1.
In the opinion of management, all adjustments (consisting only of normal recurring adjustments) which are necessary for a fair presentation of the unaudited financial statements have been included to present fairly the financial position as of September 30, 2017 and the results of operations for the three and nine months ended September 30, 2017 and 2016, and cash flows for the nine months ended September 30, 2017 and 2016. All interim amounts have not been audited and the results of operations for the three and nine months ended September 30, 2017, herein are not necessarily indicative of the results of operations to be expected for the entire year.
Principles of Consolidation
The consolidated financial statements as of and for the periods ended September 30, 2017 and 2016, include the Company and its wholly owned subsidiary, the Bank, and its wholly owned subsidiaries, P/RMIC, Ash Realty, NMF, MMW and Richmac. Intercompany transactions and balance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ed periods. Actual results could differ from those estimates.
Material estimates that are particularly susceptible to significant change relate to the determination of the allowance for loan losses, valuation of mortgage servicing rights and fair values of financial instruments.
Stock Split
On July 5, 2017, the Company’s shareholders approved an increase of authorized common shares to 50.0 million shares, and the Company declared a 2.5-for-1 stock split effective July 6, 2017. The presentation of authorized common shares has been retrospectively adjusted to give effect to the increase, and all share and per share amounts have been retrospectively adjusted to give effect to the stock split.
Acquisitions
Effective August 15, 2017, the Bank acquired 100% of the equity interests of RICHMAC Funding, LLC, (“Richmac”) a Delaware limited liability company, which is a national multifamily housing mortgage lender and servicer. The acquisition provides P/RMIC access to affordable multi-family finance programs through the Federal National Mortgage Association (“FNMA”) and the Federal Home Loan Mortgage Corporation (“FHLMC”), as well as servicing a portfolio of Government National Mortgage Association (“GNMA”), FNMA Delegated Underwriting and Servicing (“DUS”) and FHLMC loans. The acquisition allows P/RMIC to provide additional product offerings to current customers as well as broaden the origination network into attractive markets where the Bank did not previously have a presence. The purchase price was paid in shares of Company common stock with a value of $8.1 million. The Company recorded goodwill and intangible assets totaling $5.5 million and $1.6 million, respectively, in connection with the acquisition. The acquisition did not materially impact the Company’s' financial position, results of operations or cash flows.
On October 31, 2016, the Company entered into an Agreement and Plan of Merger to acquire Joy State Bank (“JSB”), an Illinois chartered bank located in Joy, Illinois. Since the timing and approval of the transaction was uncertain due to the Company’s capital position at September 30, 2016, on December 22, 2016 the Agreement and Plan of Merger was amended and the parties agreed that two directors and senior executive officers of the Company, the Chairman and Chief Executive Officer and President and Chief Operating Officer, would acquire JSB. The acquisition of JSB by the Company’s two directors and senior executive officers received appropriate regulatory approvals and closed on April 3, 2017. On May 8, 2017, the Company entered into a Stock Purchase Agreement with the same two directors and senior executive officers to acquire JSB. The Company has agreed to pay a purchase price of approximately $5.4 million plus $16,403 for each 30 days after June 30, 2017, prorated to the closing date. The purchase price is equal to the price paid by the two directors and senior executive officers, plus expenses and a cost of funds equal to 3.75%. The acquisition has been approved by the Federal Reserve Bank of Chicago, but remains subject to the approval of the Illinois Department of Financial and Professional Regulation, Division of Banking. The Company expects to close this acquisition in the first quarter of 2018.
Reclassifications
Certain reclassifications have been made to the 2016 financial statements to conform to the financial statement presentation as of and for the three and nine months ended September 30, 2017. These reclassifications had no effect on net income.</t>
  </si>
  <si>
    <t>Securities</t>
  </si>
  <si>
    <t>Note 2: Securities
The amortized cost and approximate fair values, together with gross unrealized gains and losses, of securities are as follows:
September 30, 2017
Gross
Gross
Approximate
Amortized
Unrealized
Unrealized
Fair
Cost
Gains
Losses
Value
(In thousands)
Available-for-sale securities:
Treasury notes
$
1,000
$
—
$
3
$
997
Federal agencies
404,306
1
790
403,517
Mortgage-backed - Government-sponsored entity (GSE) - residential
26,067
—
—
26,067
Total available-for-sale securities
$
431,373
$
1
$
793
$
430,581
December 31, 2016
Gross
Gross
Approximate
Amortized
Unrealized
Unrealized
Fair
Cost
Gains
Losses
Value
(In thousands)
Available-for-sale securities:
Treasury notes
$
999
$
—
$
—
$
999
Federal agencies
290,050
—
1,057
288,993
Municipals
9,500
—
—
9,500
Mortgage-backed - Government-sponsored entity (GSE) - residential
26,382
—
—
26,382
Total available-for-sale securities
$
326,931
$
—
$
1,057
$
325,874
The amortized cost and fair value of available-for-sale securities at September 30, 2017 and December 31, 2016, by contractual maturity, are shown below. Expected maturities will differ from contractual maturities because issuers may have the right to call or prepay obligations with or without call or prepayment penalties. Securities not due at a single maturity date are shown separately.
September 30, 2017
December 31, 2016
Amortized
Fair
Amortized
Fair
Contractual Maturity
Cost
Value
Cost
Value
(In thousands)
Within one year
$
198,771
$
198,340
$
68,482
$
68,426
After one through five years
206,535
206,174
232,067
231,066
After five through ten years
—
—
—
—
After ten years
—
—
—
—
405,306
404,514
300,549
299,492
Mortgage-backed - Government-sponsored entity (GSE) - residential
26,067
26,067
26,382
26,382
$
431,373
$
430,581
$
326,931
$
325,874
Proceeds from the sale of securities available for sale during the nine months ended September 30, 2016 were $7.4 million, resulting in gross realized gains of $24,000. No securities available-for-sale were sold during the nine months ended September 30, 2017.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September 30, 2017 and December 31, 2016:
Less than 12 Months
12 Months or Longer
Total
Gross
Gross
Gross
Fair
Unrealized
Fair
Unrealized
Fair
Unrealized
Value
Losses
Value
Losses
Value
Losses
September 30, 2017
(In thousands)
Available-for-sale securities:
Treasury notes
$
997
$
3
$
—
$
—
$
997
$
3
Federal agencies
275,570
511
112,946
279
388,516
790
$
276,567
$
514
$
112,946
$
279
$
389,513
$
793
December 31, 2016
Available-for-sale securities:
Federal agencies
$
275,143
$
1,057
$
—
$
—
$
275,143
$
1,057
Other-than-temporary Impairment
Unrealized losses on securities have not been recognized to income because the Company has the intent and ability to hold the securities for the foreseeable future, and the decline in fair value is primarily due to increased market interest rates. The fair value is expected to recover as the bonds approach the maturity date.</t>
  </si>
  <si>
    <t>Loans and Allowance for Loan Losses</t>
  </si>
  <si>
    <t>Note 3: Loans and Allowance for Loan Losse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The Company uses warehouse loans or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
Loans at September 30, 2017 and December 31, 2016 include:
September 30,
December 31,
2017
2016
(In thousands)
Mortgage warehouse lines of credit
$
233,466
$
275,039
Residential real estate
307,643
235,759
Multi-family and healthcare financing
393,581
261,031
Commercial and commercial real estate
210,421
113,812
Agricultural production and real estate
51,925
46,763
Consumer and margin loans
12,116
9,392
1,209,152
941,796
Less
Allowance for loan losses
7,457
6,250
Loans Receivable
$
1,201,695
$
935,546
Risk characteristics applicable to each segment of the loan portfolio are described as follows.
Mortgage Warehouse Lines of Credit (MTG WHLOC): Under its warehouse program, the Company provides warehouse financing arrangements to approved mortgage companies for the origination and sale of residential mortgage loans and to a lesser extent multi-family loans. Agency eligible, governmental and jumbo residential mortgage loans that are secured by mortgages placed on existing one to four family dwellings may be originated or purchased and placed on each mortgage warehouse line.
As a secured line of credit, collateral pledged to the Company secures each individual mortgage until the lender sells the loan in the secondary market. A traditional secured warehouse line of credit typically carries a base interest rate of 30 day LIBOR or the Wall Street Journal Prime Rate plus a margin.
Risk is evident if there is a change in the fair value of mortgage loans originated by mortgage bankers during the time in warehouse, the sale of which is the expected source of repayment of the borrowings under a warehouse line of credit.
Residential Real Estate Loans (RES RE): The real estate loans are secured by owner-occupied 1‑4 family residences. Repayment of residential real estate loans is primarily dependent on the personal income and credit rating of the borrowers.
Multi-Family and Healthcare Financing (MF RE): The Company engages in multi-family and healthcare financing, including construction loans, specializing in originating and servicing loans for multi-family rental and senior living properties. In addition, the Company originates loans secured by an assignment of federal income tax credits by partnerships invested in multi-family real estate projects. Construction and land loans are gener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Bank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y in the Company’s market area. Repayment of these loans depends on the successful operation of a business or property and the borrower’s cash flows.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The loans in this category are repaid primarily from the cash flow of a borrower’s principal business operation. Credit risk in these loans is driven by creditworthiness of a borrower and the economic conditions that impact the cash flow stability from business operations.
Agricultural Production and Real Estate Loans (AG &amp; AGRE): Agricultural production loans are generally comprised of seasonal operating lines of credit to grain farmers to plant and harvest corn and soybeans and term loans to fund the purchase of equipment. The Company also offers long term financing to purchase agricultural real estate.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Consumer and Margin Loans (CON &amp; MAR): Consumer loans are those loans secured by household goods. Margin loans are those loans secured by marketable securities. The term and maximum amount for these loans are determined by considering the purpose of the loan, the margin (advance percentage against value) in all collateral, the primary source of repayment, and the borrower’s other related cash flow.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discounted cash flows to determine the level of impairment, the Company includes the entire change in the present value of cash flows as bad debt expense.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 month minimum performance criterion, are reported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questionable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portfolio segment within troubled debt restructurings is the same as detailed previously above.
The following table presents, by portfolio segment, the activity in the allowance for loan losses for the three months ended September 30, 2017 and 2016 and the recorded investment in loans and impairment method as of September 30, 2017:
At or For the Three Months Ended September 30, 2017
MTG WHLOC
RES RE
MF RE
CML &amp; CRE
AG &amp; AGRE
CON &amp; MAR
TOTAL
(In thousands)
Allowance for loan losses
Balance, beginning of period
$
281
$
1,938
2,426
$
1,845
$
271
$
104
$
6,865
Provision for loan losses
(8)
(414)
276
688
36
14
592
Loans charged to the allowance
—
—
—
—
—
—
—
Recoveries of loans previously charged off
—
—
—
—
—
—
—
Balance, end of period
$
273
$
1,524
$
2,702
$
2,533
$
307
$
118
$
7,457
Ending balance: individually evaluated for impairment
$
—
$
—
$
—
$
—
$
16
$
—
$
16
Ending balance: collectively evaluated for impairment
$
273
$
1,524
$
2,702
$
2,533
$
291
$
118
$
7,441
Loans
Ending balance
$
233,466
$
307,643
393,581
$
210,421
$
51,925
$
12,116
$
1,209,152
Ending balance individually evaluated for impairment
$
—
$
207
$
—
$
2,982
$
282
$
—
$
3,471
Ending balance collectively evaluated for impairment
$
233,466
$
307,436
$
393,581
$
207,439
$
51,643
$
12,116
$
1,205,681
For the Three Months Ended September 30, 2016
MTG WHLOC
RES RE
MF RE
CML &amp; CRE
AG &amp; AGRE
CON &amp; MAR
TOTAL
(In thousands)
Allowance for loan losses
Balance, beginning of period
$
770
$
1,839
1,737
$
1,243
$
223
$
90
$
5,902
Provision for loan losses
(256)
18
159
284
21
14
240
Transfer out
—
(132)
—
—
—
—
(132)
Loans charged to the allowance
—
—
—
—
—
—
—
Recoveries of loans previously charged off
—
—
—
—
—
—
—
Balance, end of period
$
514
$
1,725
$
1,896
$
1,527
$
244
$
104
$
6,010
The following table presents, by portfolio segment, the activity in the allowance for loan losses for the nine months ended September 30, 2017 and 2016:
For the Nine Months Ended September 30, 2017
MTG WHLOC
RES RE
MF RE
CML &amp; CRE
AG &amp; AGRE
CON &amp; MAR
TOTAL
(In thousands)
Allowance for loan losses
Balance, beginning of period
$
373
$
2,170
1,962
$
1,374
$
269
$
102
$
6,250
Provision for loan losses
(100)
(646)
740
1,058
38
(18)
1,072
Loans charged to the allowance
—
—
—
—
—
—
—
Recoveries of loans previously charged off
—
—
—
101
—
34
135
Balance, end of period
$
273
$
1,524
$
2,702
$
2,533
$
307
$
118
$
7,457
For the Nine Months Ended September 30, 2016
MTG WHLOC
RES RE
MF RE
CML &amp; CRE
AG &amp; AGRE
CON &amp; MAR
TOTAL
(In thousands)
Allowance for loan losses
Balance, beginning of period
$
704
$
2,212
1,308
$
908
$
222
$
68
$
5,422
Provision for loan losses
(190)
(355)
588
619
22
36
720
Transfer out
—
(132)
—
—
—
—
(132)
Loans charged to the allowance
—
—
—
—
—
—
—
Recoveries of loans previously charged off
—
—
—
—
—
—
—
Balance, end of period
$
514
$
1,725
$
1,896
$
1,527
$
244
$
104
$
6,010
The following table presents the allowance for loan losses and the recorded investment in loans and impairment method as of December 31, 2016:
December 31, 2016
MTG WHLOC
RES RE
MF RE
CML &amp; CRE
AG &amp; AGRE
CON &amp; MAR
TOTAL
(In thousands)
Allowance for loan losses
Balance, December 31, 2016
$
373
$
2,170
$
1,962
$
1,374
$
269
$
102
$
6,250
Ending balance: individually evaluated for impairment
$
—
$
30
$
—
$
—
$
11
$
—
$
41
Ending balance: collectively evaluated for impairment
$
373
$
2,140
$
1,962
$
1,374
$
258
$
102
$
6,209
Loans
Ending balance
$
275,039
$
235,759
261,031
$
113,812
$
46,763
$
9,392
$
941,796
Ending balance individually evaluated for impairment
$
—
$
343
$
—
$
5,022
$
203
$
—
$
5,568
Ending balance collectively evaluated for impairment
$
275,039
$
235,416
$
261,031
$
108,790
$
46,560
$
9,392
$
936,228
Internal Risk Categories
In adherence with policy, the Company uses the following internal risk grading categories and definitions for loans:
Average or above – Loans to borrowers of satisfactory financial strength or better. Earnings performance is consistent with primary and secondary sources of repayment that are well defined and adequate to retire the debt in a timely and orderly fashion. These businesses would generally exhibit satisfactory asset quality and liquidity with moderate leverage, average performance to their peer group and experienced management in key positions. These loans are disclosed as “Acceptable and Above” in the following table.
Acceptable – Loans to borrowers involving more than average risk and which contain certain characteristics that require some supervision and attention by the lender. Asset quality is acceptable, but debt capacity is modest and little excess liquidity is available. The borrower may be fully leveraged and unable to sustain major setbacks. Covenants are structured to ensure adequate protection. Borrower’s management may have limited experience and depth. This category includes loans which are highly leveraged due to regulatory constraints, as well as loans involving reasonable exceptions to policy. These loans are disclosed as “Acceptable and Above” in the following table.
Special Mention (Watch) – This is a loan that is sound and collectable but contains considerable risk.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present the credit risk profile of the Bank’s loan portfolio based on internal rating category and payment activity as of September 30, 2017 and December 31, 2016:
September 30, 2017
MTG WHLOC
RES RE
MF RE
CML &amp; CRE
AG &amp; AGRE
CON &amp; MAR
TOTAL
(In thousands)
Special Mention (Watch)
$
—
$
209
$
1,800
$
10,609
$
351
$
1,882
$
14,851
Substandard
—
246
—
4,441
282
—
4,969
Doubtful
—
—
—
—
—
—
—
Acceptable and Above
233,466
307,188
391,781
195,371
51,292
10,234
1,189,332
Total
$
233,466
$
307,643
$
393,581
$
210,421
$
51,925
$
12,116
$
1,209,152
December 31, 2016
MTG WHLOC
RES RE
MF RE
CML &amp; CRE
AG &amp; AGRE
CON &amp; MAR
TOTAL
(In thousands)
Special Mention (Watch)
$
—
$
214
$
—
$
7,150
$
—
$
2,158
$
9,522
Substandard
—
343
—
4,986
203
—
5,532
Doubtful
—
—
—
—
—
—
—
Acceptable and Above
275,039
235,202
261,031
101,676
46,560
7,234
926,742
Total
$
275,039
$
235,759
$
261,031
$
113,812
$
46,763
$
9,392
$
941,796
The Bank evaluates the loan risk grading system definitions and allowance for loan loss methodology on an ongoing basis. No significant changes were made to either during the past year.
The following tables present the Bank’s loan portfolio aging analysis of the recorded investment in loans as of September 30, 2017 and December 31, 2016:
September 30, 2017
30-59 Days
60-89 Days
Greater Than
Total
Total
Past Due
Past Due
90 Days
Past Due
Current
Loans
(In thousands)
MTG WHLOC
$
—
$
—
$
—
$
—
$
233,466
$
233,466
RES RE
56
40
207
303
307,340
307,643
MF RE
6,130
1,290
—
7,420
386,161
393,581
CML &amp; CRE
18
122
2,386
2,526
207,895
210,421
AG &amp; AGRE
25
74
282
381
51,544
51,925
CON &amp; MAR
—
—
—
—
12,116
12,116
$
6,229
$
1,526
$
2,875
$
10,630
$
1,198,522
$
1,209,152
December 31, 2016
30-59 Days
60-89 Days
Greater Than
Total
Total
Past Due
Past Due
90 Days
Past Due
Current
Loans
(In thousands)
MTG WHLOC
$
—
$
—
$
—
$
—
$
275,039
$
275,039
RES RE
40
—
881
921
234,838
235,759
MF RE
—
—
—
—
261,031
261,031
CML &amp; CRE
43
2,018
899
2,960
110,852
113,812
AG &amp; AGRE
101
86
107
294
46,469
46,763
CON &amp; MAR
—
—
—
—
9,392
9,392
$
184
$
2,104
$
1,887
$
4,175
$
937,621
$
941,796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The following tables present impaired loans and specific valuation allowance information based on class level as of September 30, 2017 and December 31, 2016:
September 30, 2017
MTG WHLOC
RES RE
MF RE
CML &amp; CRE
AG &amp; AGRE
CON &amp; MAR
TOTAL
(In thousands)
Impaired loans without a specific allowance:
Recorded investment
$
—
$
207
$
—
$
2,982
$
—
$
—
$
3,189
Unpaid principal balance
—
207
—
2,982
—
—
3,189
Impaired loans with a specific allowance:
Recorded investment
—
—
—
—
282
—
282
Unpaid principal balance
—
—
—
—
282
—
282
Specific allowance
—
—
—
—
16
—
16
Total impaired loans:
Recorded investment
—
207
—
2,982
282
—
3,471
Unpaid principal balance
—
207
—
2,982
282
—
3,471
Specific allowance
—
—
—
—
16
—
16
December 31, 2016
MTG WHLOC
RES RE
MF RE
CML &amp; CRE
AG &amp; AGRE
CON &amp; MAR
TOTAL
(In thousands)
Impaired loans without a specific allowance:
Recorded investment
$
—
$
280
$
—
$
5,022
$
—
$
—
$
5,302
Unpaid principal balance
—
280
—
5,022
—
—
5,302
Impaired loans with a specific allowance:
Recorded investment
—
63
—
—
203
—
266
Unpaid principal balance
—
63
—
—
203
—
266
Specific allowance
—
30
—
—
11
—
41
Total impaired loans:
Recorded investment
—
343
—
5,022
203
—
5,568
Unpaid principal balance
—
343
—
5,022
203
—
5,568
Specific allowance
—
30
—
—
11
—
41
The following tables present by portfolio class, information related to the average recorded investment and interest income recognized on impaired loans for the three and nine month periods ended September 30, 2017 and 2016:
MTG WHLOC
RES RE
MF RE
CML &amp; CRE
AG &amp; AGRE
CON &amp; MAR
TOTAL
(In thousands)
Three months ended September 30, 2017:
Average recorded investment in impaired loans
$
—
$
231
$
—
$
3,133
$
282
$
—
$
3,646
Interest income recognized
—
—
—
11
—
—
11
Three months ended September 30, 2016:
Average recorded investment in impaired loans
$
—
$
134
$
—
$
3,014
$
—
$
—
$
3,148
Interest income recognized
—
—
—
10
—
—
MTG WHLOC
RES RE
MF RE
CML &amp; CRE
AG &amp; AGRE
CON &amp; MAR
TOTAL
(In thousands)
Nine months ended September 30, 2017:
Average recorded investment in impaired loans
$
—
$
274
$
—
$
3,275
$
282
$
—
$
3,831
Interest income recognized
—
—
—
21
—
—
21
Nine months ended September 30, 2016:
Average recorded investment in impaired loans
$
—
$
96
$
—
$
1,384
$
—
$
—
$
1,480
Interest income recognized
—
—
—
10
—
—
10
The following table presents the Company’s nonaccrual loans and loans past due 90 days or more and still accruing at September 30, 2017 and December 31, 2016.
September 30,
December 31,
2017
2016
Total Loans &gt;
Total Loans &gt;
90 Days &amp;
90 Days &amp;
Nonaccrual
Accruing
Nonaccrual
Accruing
(In thousands)
MTG WHLOC
$
—
$
—
$
—
$
—
RES RE
207
—
303
578
MF RE
—
—
—
—
CML &amp; CRE
417
1,969
899
—
AG &amp; AGRE
282
—
—
107
CON &amp; MAR
—
—
—
—
$
906
$
1,969
$
1,202
$
685
There were no troubled debt restructurings at or during the nine month periods ended September 30, 2017 and 2016, or during the year ended December 31, 2016.
There were no residential loans in process of foreclosure at September 30, 2017 and December 31, 2016.</t>
  </si>
  <si>
    <t>Regulatory Matters</t>
  </si>
  <si>
    <t>Note 4: Regulatory Matters
The Company and the Bank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Furthermore, the Company’s and Bank’s regulators could require adjustments to regulatory capital not reflected in these financial statements.
Quantitative measures established by regulation to ensure capital adequacy require the Company and Bank to maintain minimum amounts and ratios (set forth in the table below). Management believes, as of September 30, 2017 and December 31, 2016, that the Company and Bank met all capital adequacy requirements to which they were subject.
As of September 30, 2017 and December 31, 2016, the most recent notifications from the Federal Reserve Board and the Federal Deposit Insurance Corporation categorized the Company as well capitalized and Bank as well capitalized under the regulatory framework for prompt corrective action, respectively. To be categorized as well capitalized, the Company must maintain minimum total risk-based, Tier I risk-based and Tier I leverage ratios as set forth in the table. There are no conditions or events since that notification that management believes have changed the Company’s and Bank’s category.
The Bancorp and Bank’s actual capital amounts and ratios are also presented in the following tables.
Minimum Amount
Minimum Amount
Required for
To Be Well
Actual
Adequately Capitalized 1
Capitalized 1
Amount
Ratio
Amount
Ratio
Amount
Ratio
September 30, 2017
(Dollars in thousands)
Total capital 1 (to risk-weighted assets)
Company
$
227,610
10.2
%
$
178,662
8.0
%
$
—
N/A
Bank
283,310
12.7
%
178,556
8.0
%
223,195
10.0
%
Tier I capital 1 (to risk-weighted assets)
Company
220,095
9.9
%
133,996
6.0
%
—
N/A
Bank
275,853
12.4
%
133,917
6.0
%
178,556
8.0
%
Common Equity Tier I capital 1 (to risk-weighted assets)
Company
178,514
8.0
%
100,497
4.5
%
—
N/A
Bank
275,853
12.4
%
100,438
4.5
%
145,077
6.5
%
Tier I capital 1 (to average assets)
Company
220,095
7.0
%
126,150
4.0
%
—
N/A
Bank
275,853
8.7
%
126,441
4.0
%
158,052
5.0
%
December 31, 2016
Total capital 1 (to risk-weighted assets)
Company
$
201,496
10.6
%
$
151,459
8.0
%
$
—
N/A
Bank
255,539
13.5
%
151,332
8.0
%
189,165
10.0
%
Tier I capital 1 (to risk-weighted assets)
Company
195,188
10.3
%
113,594
6.0
%
—
N/A
Bank
249,231
13.2
%
113,499
6.0
%
151,332
8.0
%
Common Equity Tier I capital 1 (to risk-weighted assets)
Company
153,607
8.1
%
85,196
4.5
%
—
N/A
Bank
249,231
13.2
%
85,124
4.5
%
122,957
6.5
%
Tier I capital 1 (to average assets)
Company
195,188
6.6
%
118,082
4.0
%
—
N/A
Bank
249,231
8.4
%
118,258
4.0
%
147,822
5.0
%
1
As defined by regulatory agencies.
Beginning January 1, 2015, a new Basel III Capital Rule applied to the Bank. The following table lists the capital categories and ratios determined by the Board of Governors of the Federal Reserve System and the Federal Deposit Insurance Corporation.
Common Equity
Total Risk-based
Tier 1 Risk-based
Tier 1 Risk-based
Tier 1
Capital Category
Capital ratio
Capital ratio
Capital ratio
Leverage ratio
Well capitalized
10
%
8
%
6.5
%
5
%
Adequately capitalized
8
6
4.5
4
Undercapitalized
&lt;8
&lt;6
&lt;4.5
&lt;4
Significantly undercapitalized
&lt;6
&lt;4
&lt;3
&lt;3
Critically undercapitalized
Tangible Equity/Total Assets &lt;/= 2%
The Basel III Capital Rules, among other things, (i) introduced a new capital measure called “Common Equity Tier 1” (CET1), (ii) specified that Tier 1 capital consist of CET1 and “Additional Tier 1 Capital” instruments meeting specified requirements, (iii) defined CET1 narrowly by requiring that most deductions/adjustments to regulatory capital measures be made to CET1 and not to the other components of capital and (iv) expanded the scope of the deductions/adjustments as compared to existing regulations.
Implementation of the deductions and other adjustments to CET1 began on January 1, 2015, and are being phased in over a four-year period (beginning at 40% on January 1, 2015, and an additional 20% per year thereafter). Under the new rule,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began on January 1, 2016, at the 0.625% level and is being phased in over a four-year period (increasing by that amount on each subsequent January 1 until it reaches 2.5% on January 1, 2019).
The Company’s principal source of funds for dividend payments to shareholders is dividends received from the Bank. Banking regulations limit the maximum amount of dividends that a bank may pay without requesting prior approval of regulatory agencies. Under these regulations, the amount of dividends that may be paid in any calendar year is limited to the Bank’s retained net income (as defined) for the current year plus those for the previous two years, subject to the capital requirements described above. At September 30, 2017 and December 31, 2016, the amount available, without prior regulatory approval, for dividends from the Bank was $73.2 million and $44.5 million, respectively.</t>
  </si>
  <si>
    <t>Disclosures about Fair Value of Assets and Liabilities</t>
  </si>
  <si>
    <t>Note 5: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Recurring Measurements
The following tables present the fair value measurements of assets recognized in the accompanying balance sheets measured at fair value on a recurring basis and the level within the fair value hierarchy in which the fair value measurements fall at September 30, 2017 and December 31, 2016:
Fair Value Measurements Using
Quoted Prices in
Significant
Active Markets
Other
Significant
for Identical
Observable
Unobservable
Fair
Assets
Inputs
Inputs
Assets
Value
(Level 1)
(Level 2)
(Level 3)
September 30, 2017
(In thousands)
Trading securities
$
121,360
$
—
$
121,360
$
—
Available-for-sale securities:
Treasury notes
997
997
—
—
Federal agencies
403,517
—
403,517
—
Mortgage-backed - Government-sponsored entity (GSE) - residential
26,067
—
26,067
—
Mortgage servicing rights
62,022
—
—
62,022
December 31, 2016
Trading securities
$
137,675
$
—
$
137,675
$
—
Available-for-sale securities:
Treasury notes
999
999
—
—
Federal agencies
288,993
—
288,993
—
Municipals
9,500
—
9,500
—
Mortgage-backed - Government-sponsored entity (GSE) - residential
26,382
—
26,382
—
Mortgage servicing rights
53,670
—
—
53,670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nine months ended September 30, 2017 and the year ended December 31, 2016. For assets classified within Level 3 of the fair value hierarchy, the process used to develop the reported fair value is described below.
Trading and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and Federal Housing Administration participation certificates. In certain cases where Level 1 or Level 2 inputs are not available, securities are classified within Level 3 of the hierarchy.
Mortgage Servicing Rights
Mortgage 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 servicing rights are classified within Level 3 of the hierarchy.
The Chief Financial Officer’s (CFO) office contracts with a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Level 3 Reconciliation
The following is a reconciliation of the beginning and ending balances of recurring fair value measurements recognized in the accompanying balance sheets using significant unobservable (Level 3) inputs:
Three Months Ended September 30,
Nine Months Ended September 30,
2017
2016
2017
2016
Mortgage servicing rights
(In thousands)
Balance, beginning of period
$
57,557
$
55,422
$
53,670
$
55,553
Additions
Purchased servicing
76
933
1,209
1,252
Originated servicing
2,939
2,379
7,775
3,349
Acquisition of Richmac
3,970
—
3,970
—
Subtractions
Paydowns
(1,083)
(1,798)
(3,813)
(3,218)
Changes in fair value due to changes in valuation inputs or assumptions used in the valuation model
(1,437)
—
(789)
—
Balance, end of period
$
62,022
$
56,936
$
62,022
$
56,936
Nonrecurring Measurements
The following table presents the fair value measurement of assets measured at fair value on a nonrecurring basis and the level within the fair value hierarchy in which the fair value measurements fall at December 31, 2016. The Company had no assets measured at fair value on a nonrecurring basis at September 30, 2017.
Fair Value Measurements Using
Quoted Prices in
Significant
Active Markets
Other
Significant
for Identical
Observable
Unobservable
Fair
Assets
Inputs
Inputs
Assets
Value
(Level 1)
(Level 2)
(Level 3)
(In thousands)
December 31, 2016
Impaired loans (collateral dependent)
$
225
$
—
$
—
$
225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Bank’s Senior Credit Officer’s (SCO) office. Appraisals are reviewed for accuracy and consistency by the S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SCO’s office by comparison to historical results.
Unobservable (Level 3) Inputs:
The following table presents quantitative information about unobservable inputs used in recurring and nonrecurring Level 3 fair value measurements other than goodwill.
Valuation
Fair Value
Technique
Unobservable Inputs
Range
(In thousands)
At September 30, 2017:
Mortgage servicing rights
$
62,022
Discounted cash flow
Discount rate
8.0% - 15.0%
Constant prepayment rate
1.1% - 35.8%
At December 31, 2016:
Collateral-dependent impaired loans
$
225
Market comparable properties
Marketability discount
40%
Mortgage servicing rights
53,670
Discounted cash flow
Discount rate
8.0% - 15.0%
Constant prepayment rate
0% - 25%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Mortgage Servicing Rights
The significant unobservable inputs used in the fair value measurement of the Company’s mortgage servicing rights are discount rates and constant prepayment rates. Significant increases or decreases in any of those inputs in isolation would result in a significantly different fair value measurement.
Fair Value of Financial Instruments
The following table presents the carrying amount and estimated fair values of the Company’s financial instruments not carried at fair value and the level within the fair value hierarchy in which the fair value measurements fall at September 30, 2017 and December 31, 2016.
Fair Value Measurements Using
Quoted Prices in
Significant
Active Markets
Other
Significant
for Identical
Observable
Unobservable
Carrying
Fair
Assets
Inputs
Inputs
Assets
Value
Value
(Level 1)
(Level 2)
(Level 3)
September 30, 2017
(In thousands)
Financial assets:
Cash and cash equivalents
$
566,810
$
566,810
$
566,810
$
—
$
—
Securities purchased under agreements to resell
7,080
7,080
—
7,080
—
FHLB stock
7,539
7,539
—
7,539
—
Loans held for sale
798,058
798,058
—
798,058
—
Loans, net
1,201,695
1,204,002
—
—
1,204,002
Interest receivable
7,196
7,196
—
7,196
—
Financial liabilities:
Deposits
2,901,464
2,901,331
2,511,551
389,780
—
Line of credit
25,000
25,000
—
25,000
—
Short-term subordinated debt
30,000
30,000
—
30,000
—
FHLB advances
1,624
1,645
—
1,645
—
Interest payable
2,364
2,364
—
2,364
—
December 31, 2016
Financial assets:
Cash and cash equivalents
$
445,701
$
445,701
$
445,701
$
—
$
—
Securities purchased under agreements to resell
5,392
5,392
—
5,392
—
FHLB stock
7,539
7,539
—
7,539
—
Loans held for sale
764,503
764,503
—
764,503
—
Loans, net
935,546
935,287
—
—
935,287
Interest receivable
5,368
5,368
—
5,368
—
Financial liabilities:
Deposits
2,428,621
2,428,478
2,262,378
166,100
—
Line of credit
25,000
25,000
—
25,000
—
Short-term subordinated debt
30,000
30,000
—
30,000
—
FHLB advances
2,006
2,031
—
2,031
—
Interest payable
1,791
1,791
—
1,791
—
The following methods were used to estimate the fair value of all other financial instruments recognized in the accompanying balance sheets at amounts other than fair value.
Cash and Cash Equivalents and Securities Purchased Under Agreement to Resell
The carrying amount approximates fair value.
Federal Home Loan Bank Stock
The fair value of Federal Home Loan Bank of Indianapolis (“FHLBI”) stock is based on the price at which it may be sold to the FHLBI.
Loans Held For Sale
The carrying amount approximates fair value due to the insignificant time between origination and date of sale.
Loans
Fair value is estimated by discounting the future cash flows using the market rates at which similar notes would be made to borrowers with similar credit ratings and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Interest Receivable and Payable
The carrying amount approximates fair value. The carrying amount is determined using the interest rate, balance and last payment date.
Deposits
The fair values of noninterest-bearing demand and savings accounts are equal to the amount payable on demand at the balance sheet date. Fair values for fixed-rate certificates and time deposits are estimated using a discounted cash flow calculation that applies interest rates currently being offered on certificates to a schedule of expected monthly maturities on such time deposits.
Line of Credit and Short-term Subordinated Debt
The carrying amount approximates fair value.
Federal Home Loan Bank Advances
Fair value is estimated by discounting the future cash flows using rates of similar advances with similar maturities. These rates were obtained from current rates offered by the FHLBI.
Off-Balance Sheet Commitments
Commitments include commitments to purchase and originate mortgage loans, commitments to sell mortgage loans and standby letters of credit and are generally of a short-term nature. The fair value of such commitments are based on fees currently charged to similar agreements, taking into account the remaining terms of the agreements and the counterparties’ credit standing. The fair value of commitments to extend credit and letters of credit is not presented in the previous table since the fair value is considered to be insignificant.</t>
  </si>
  <si>
    <t>Earnings Per Share</t>
  </si>
  <si>
    <t>Earnings per share</t>
  </si>
  <si>
    <t>Note 6: Earnings Per Share
Earnings per share were computed as follows:
Three Month Periods Ended September 30,
2017
2016
Weighted-
Per
Weighted-
Per
Net
Average
Share
Net
Average
Share
Income
Shares
Amount
Income
Shares
Amount
(In thousands)
(In thousands)
Net income
$
10,467
$
11,599
Dividends on preferred stock
(833)
(762)
Net income allocated to common shareholders
$
9,634
$
10,837
Basic earnings per share
21,310,199
$
0.45
21,111,200
$
0.51
Effect of dilutive securities-restricted stock awards
8,160
2,761
Diluted earnings per share
21,318,359
$
0.45
21,113,961
$
0.51
Nine Month Periods Ended September 30,
2017
2016
Weighted-
Per
Weighted-
Per
Net
Average
Share
Net
Average
Share
Income
Shares
Amount
Income
Shares
Amount
(In thousands)
(In thousands)
Net income
$
34,355
$
24,373
Dividends on preferred stock
(2,498)
(1,169)
Net income allocated to common shareholders
$
31,857
$
23,204
Basic earnings per share
$
1.50
$
1.10
Effect of dilutive securities-restricted stock awards
6,060
1,642
Diluted earnings per share
$
1.50
$
1.10</t>
  </si>
  <si>
    <t>Share-Based Payment Plan</t>
  </si>
  <si>
    <t>Note 7: Share-Based Payment Plan
During 2016, the Board of Directors adopted an incentive restricted stock plan for certain executive officers of the Company (the “2016 Plan”). Awards under the 2016 Plan could be earned subject to certain performance metrics and the participating executive officer could elect annually to receive the plan benefit in the form of Company common shares or a combination of 50% each of common shares and cash. At December 31, 2016, 3,200 shares were vested pursuant to the 2016 Plan. Expense recognized for the 2016 Plan totaled $26,000 and $96,000 for the three and nine months ended September 30, 2017. No expense was recognized for the 2016 Plan during the three and nine months ended September 30, 2016. At both September 30, 2017 and December 31, 2016, there were 17,910 unvested shares awarded under the 2016 Plan. Unrecognized compensation cost totaled $190,000 and $286,000 at September 30, 2017 and December 31, 2016, respectively. No additional awards will be made under the 2016 Plan. On July 5, 2017 the Company’s shareholders approved and the Company adopted the Merchants Bancorp 2017 Equity Incentive Plan (“2017 Plan”). At September 30, 2017, the Company had not issued any awards under the 2017 Plan.</t>
  </si>
  <si>
    <t>Segment Information</t>
  </si>
  <si>
    <t>Note 8: Segment Information
Our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The Mortgage Warehousing segment funds agency eligible residential loans from origination or purchase to sale in the secondary market, as well as commercial loans to non-depository financial institutions. The Banking segment provides a wide range of financial products and services to consumers and businesses, including commercial, commercial real estate, mortgage and other consumer loan products; letters of credit; various types of deposit products, including checking, savings and time deposit accounts. Other includes general and administrative expenses that provide services to all segments; internal funds transfer pricing offsets resulting from allocations to/from the other segments; certain elimination entries and investments in qualified affordable housing limited partnerships. All operations are domestic.
The tables below present selected business segment financial information as of and for the three and nine months ended September 30, 2017 and 2016.
Multi-family
Mortgage
Mortgage
Banking
Warehousing
Banking
Other
Total
(In thousands)
Three Months Ended September 30, 2017
Total interest income
$
101
$
13,795
$
12,110
$
—
$
26,006
Total interest expense
—
3,657
4,102
(143)
7,616
Net interest income
101
10,138
8,008
143
18,390
Provision for loan losses
—
(155)
747
—
592
Net interest income after provision for loan losses
101
10,293
7,261
143
17,798
Total noninterest income
6,636
776
644
—
8,056
Noninterest expense
2,713
2,109
2,510
1,610
8,942
Income before income taxes
4,024
8,960
5,395
(1,467)
16,912
Income taxes
1,534
3,414
2,056
(559)
6,445
Net income
$
2,490
$
5,546
$
3,339
$
(908)
$
10,467
Total assets
$
135,530
$
1,192,377
$
1,964,083
$
(54,505)
$
3,237,485
Multi-family
Mortgage
Mortgage
Banking
Warehousing
Banking
Other
Total
(In thousands)
Three Months Ended September 30, 2016
Total interest income
$
117
$
11,832
$
7,878
$
—
$
19,827
Total interest expense
—
2,719
1,820
318
4,857
Net interest income
117
9,113
6,058
(318)
14,970
Provision for loan losses
—
(61)
301
—
240
Net interest income after provision for loan losses
117
9,174
5,757
(318)
14,730
Total noninterest income
9,520
890
1,219
—
11,629
Noninterest expense
2,012
2,042
2,457
662
7,173
Income before income taxes
7,625
8,022
4,519
(980)
19,186
Income taxes
3,015
3,173
1,788
(389)
7,587
Net income
$
4,610
$
4,849
$
2,731
$
(591)
$
11,599
Total assets
$
100,272
$
1,368,927
$
1,626,377
$
(20,478)
$
3,075,098
Multi-family
Mortgage
Mortgage
Banking
Warehousing
Banking
Other
Total
(In thousands)
Nine Months Ended September 30, 2017
Total interest income
$
280
$
36,307
$
30,890
$
—
$
67,477
Total interest expense
—
9,738
10,444
(350)
19,832
Net interest income
280
26,569
20,446
350
47,645
Provision for loan losses
—
250
822
—
1,072
Net interest income after provision for loan losses
280
26,319
19,624
350
46,573
Total noninterest income
29,084
2,079
1,610
—
32,773
Noninterest expense
7,085
5,839
7,028
3,892
23,844
Income before income taxes
22,279
22,559
14,206
(3,542)
55,502
Income taxes
8,489
8,595
5,413
(1,350)
21,147
Net income
$
13,790
$
13,964
$
8,793
$
(2,192)
$
34,355
Total assets
$
135,530
$
1,192,377
$
1,964,083
$
(54,505)
$
3,237,485
Multi-family
Mortgage
Mortgage
Banking
Warehousing
Banking
Other
Total
(In thousands)
Nine Months Ended September 30, 2016
Total interest income
$
182
$
31,223
$
20,843
$
—
$
52,248
Total interest expense
—
7,936
4,476
1,047
13,459
Net interest income
182
23,287
16,367
(1,047)
38,789
Provision for loan losses
—
225
495
—
720
Net interest income after provision for loan losses
182
23,062
15,872
(1,047)
38,069
Total noninterest income
17,410
2,068
2,102
—
21,580
Noninterest expense
5,149
5,523
6,339
2,325
19,336
Income before income taxes
12,443
19,607
11,635
(3,372)
40,313
Income taxes
4,920
7,753
4,601
(1,334)
15,940
Net income
$
7,523
$
11,854
$
7,034
$
(2,038)
$
24,373
Total assets
$
100,272
$
1,368,927
$
1,626,377
$
(20,478)
$
3,075,098</t>
  </si>
  <si>
    <t>Recent Accounting Pronouncements</t>
  </si>
  <si>
    <t>Note 9: Recent Accounting Pronouncements
The Company is an emerging growth company and as such will be subject to the effective dates noted for the private companies if they differ from the effective dates noted for public companies.
FASB ASU 2014-09, Revenue from Contracts with Customers
In May 2014, the Financial Accounting Standards Board (the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This ASU also provides a practical expedient for contract modifications.
The amendments are effective, as to the Company, for annual reporting periods beginning after December 15, 2018, and for interim reporting periods within annual periods beginning after December 15, 2019. The Company is currently evaluating the impact of adopting the guidance.
FASB ASU 2016-01, Recognition and Measurement of Financial Assets and Financial Liabilities
In January 2016, the FASB issued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The amendments in this update are effective, as to the Company, for fiscal years beginning after December 15, 2018, and interim periods within years beginning after December 15, 2019.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however adoption of ASU No. 2016‑01 is not expected to have a material impact on the Company's financial position or results of operations.
FASB ASU 2016-02, Leases
In February 2016,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e amendments in ASU 2016‑02 are effective, as to the Company, for years beginning after December 15, 2019, and for interim periods for years beginning after January 1, 2020.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FASB ASU 2016-09 Share-Based Payments.
In March 2016, the FASB issued ASU 2016‑09 “Share-Based Payments.” The guidance in this ASU simplifies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are effective for annual periods beginning after December 15, 2017 and interim periods within annual periods beginning after December 15, 2018. Management does not believe the changes will have a material effect on the Company’s financial position and results of operations.
FASB ASU 2016-13, Financial Instruments – Credit Losses
In June 2016, the FASB issued ASU 2016‑13, “Financial Instruments - Credit Losses”. The amendments in this ASU replace the incurred loss model with a methodology that reflects expected credit losses over the life of the loan and requires consideration of a broader range of reasonable and supportable information to calculate credit loss estimates. ASU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2016‑13 is effective, as to the Company, for fiscal years beginning after December 15, 2020, and interim periods within those fiscal years beginning after December 15, 2021. Management expects that the implementation of this ASU may increase the balance of the allowance for loan losses and is continuing to evaluate the potential impact on the Company's financial position and results of operations.
FASB ASU No. 2017-04: Intangibles – Goodwill and Other (Topic 350)
In January 2017, the FASB issued ASU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amendments in this ASU are effective for annual goodwill impairment tests in fiscal years beginning after December 15, 2021. Management does not believe the changes will have a material effect on the Company’s financial position and results of operations.
FASB ASU 2017-08, Premium Amortization on Purchased Callable Debt
In March 2017, the FASB issued ASU 2017‑08, “Premium Amortization on Purchased Callable Debt.” This ASU applies to all entities that hold investments in callable debt securities that have an amortized cost basis in excess of the amount that is repayable by the issuer at the earliest call date (that is, at a premium). The ASU requires the premium to be amortized to the earliest call date, not the maturity date. The amendments do not require an accounting change for securities held at a discount; the discount continues to be amortized to maturity. ASU 2017‑08 is effective as to the Company for years beginning after December 15, 2019 and interim periods within years beginning after December 15, 2020. Early adoption is permitted. Management is currently evaluating the impact of adopting this guidance and does not expect the ASU to have a material effect on the Company’s financial position or results of operations.</t>
  </si>
  <si>
    <t>Subsequent Events</t>
  </si>
  <si>
    <t>Note 10: Subsequent Events
The Company completed an initial public offering effective October 26, 2017, whereby 6,250,000 shares of common stock were issued at an offering price of $16.00 per share. On November 2, 2017, the Company issued an additional 937,500 shares, when the underwriter’s exercised an option to purchase additional shares, also at a public offering price of $16.00 per share. Proceeds from the offering, net of offering costs of approximately $8.7 million, totaled approximately $106.3 million.</t>
  </si>
  <si>
    <t>Basis of Presentation (Policies)</t>
  </si>
  <si>
    <t>Basis of Presentation
The condensed consolidated financial statements include Merchants Bancorp, a registered bank holding company (“Bancorp” or the “Company”) and its wholly owned subsidiary, Merchants Bank of Indiana (the “Bank”) and the Bank’s subsidiaries, P/R Mortgage and Investment Corp. (“P/RMIC”), Ash Realty Holdings, LLC (“Ash Realty”), Natty Mac Funding, Inc. (“NMF”), and MBI Midtown West, LLC (“MMW”), and P/RMIC’s subsidiary RICHMAC Funding LLC (“Richmac”) (collectively referred to as the “Company”).
The accompanying unaudited condensed consolidated balance sheet of the Company as of December 31, 2016, which has been derived from audited financial statements, and unaudited condensed consolidated financial statements of the Company as of September 30, 2017 and for the three and nine months ended September 30, 2017 and 2016,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16 included in the Company’s prospectus dated October 26, 2017 that was filed with the Securities and Exchange Commission on October 30, 2017 in connection with our initial public offering (the “Prospectus”). Reference is made to the accounting policies of the Company described in the Notes to the Financial Statements contained in the Form S‑1.
In the opinion of management, all adjustments (consisting only of normal recurring adjustments) which are necessary for a fair presentation of the unaudited financial statements have been included to present fairly the financial position as of September 30, 2017 and the results of operations for the three and nine months ended September 30, 2017 and 2016, and cash flows for the nine months ended September 30, 2017 and 2016. All interim amounts have not been audited and the results of operations for the three and nine months ended September 30, 2017, herein are not necessarily indicative of the results of operations to be expected for the entire year.</t>
  </si>
  <si>
    <t>Principles of Consolidation</t>
  </si>
  <si>
    <t>Principles of Consolidation
The consolidated financial statements as of and for the periods ended September 30, 2017 and 2016, include the Company and its wholly owned subsidiary, the Bank, and its wholly owned subsidiaries, P/RMIC, Ash Realty, NMF, MMW and Richmac. Intercompany transactions and balance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ed periods. Actual results could differ from those estimates.
Material estimates that are particularly susceptible to significant change relate to the determination of the allowance for loan losses, valuation of mortgage servicing rights and fair values of financial instruments.</t>
  </si>
  <si>
    <t>Securities (Tables)</t>
  </si>
  <si>
    <t>Schedule of amortized cost and approximate fair values, together with gross unrealized gains and losses</t>
  </si>
  <si>
    <t>September 30, 2017
Gross
Gross
Approximate
Amortized
Unrealized
Unrealized
Fair
Cost
Gains
Losses
Value
(In thousands)
Available-for-sale securities:
Treasury notes
$
1,000
$
—
$
3
$
997
Federal agencies
404,306
1
790
403,517
Mortgage-backed - Government-sponsored entity (GSE) - residential
26,067
—
—
26,067
Total available-for-sale securities
$
431,373
$
1
$
793
$
430,581
December 31, 2016
Gross
Gross
Approximate
Amortized
Unrealized
Unrealized
Fair
Cost
Gains
Losses
Value
(In thousands)
Available-for-sale securities:
Treasury notes
$
999
$
—
$
—
$
999
Federal agencies
290,050
—
1,057
288,993
Municipals
9,500
—
—
9,500
Mortgage-backed - Government-sponsored entity (GSE) - residential
26,382
—
—
26,382
Total available-for-sale securities
$
326,931
$
—
$
1,057
$
325,874</t>
  </si>
  <si>
    <t>Schedule of amortized cost and fair value of available-for-sale securities by contractual maturity</t>
  </si>
  <si>
    <t>September 30, 2017
December 31, 2016
Amortized
Fair
Amortized
Fair
Contractual Maturity
Cost
Value
Cost
Value
(In thousands)
Within one year
$
198,771
$
198,340
$
68,482
$
68,426
After one through five years
206,535
206,174
232,067
231,066
After five through ten years
—
—
—
—
After ten years
—
—
—
—
405,306
404,514
300,549
299,492
Mortgage-backed - Government-sponsored entity (GSE) - residential
26,067
26,067
26,382
26,382
$
431,373
$
430,581
$
326,931
$
325,874</t>
  </si>
  <si>
    <t>Schedule of gross unrealized losses and fair value of investments with unrealized losses have been in continuous</t>
  </si>
  <si>
    <t>Less than 12 Months
12 Months or Longer
Total
Gross
Gross
Gross
Fair
Unrealized
Fair
Unrealized
Fair
Unrealized
Value
Losses
Value
Losses
Value
Losses
September 30, 2017
(In thousands)
Available-for-sale securities:
Treasury notes
$
997
$
3
$
—
$
—
$
997
$
3
Federal agencies
275,570
511
112,946
279
388,516
790
$
276,567
$
514
$
112,946
$
279
$
389,513
$
793
December 31, 2016
Available-for-sale securities:
Federal agencies
$
275,143
$
1,057
$
—
$
—
$
275,143
$
1,057</t>
  </si>
  <si>
    <t>Loans and Allowance for Loan Losses (Tables)</t>
  </si>
  <si>
    <t>Summary of loans</t>
  </si>
  <si>
    <t>September 30,
December 31,
2017
2016
(In thousands)
Mortgage warehouse lines of credit
$
233,466
$
275,039
Residential real estate
307,643
235,759
Multi-family and healthcare financing
393,581
261,031
Commercial and commercial real estate
210,421
113,812
Agricultural production and real estate
51,925
46,763
Consumer and margin loans
12,116
9,392
1,209,152
941,796
Less
Allowance for loan losses
7,457
6,250
Loans Receivable
$
1,201,695
$
935,546</t>
  </si>
  <si>
    <t>Summary of activity in the allowance for loan losses</t>
  </si>
  <si>
    <t>The following table presents, by portfolio segment, the activity in the allowance for loan losses for the three months ended September 30, 2017 and 2016 and the recorded investment in loans and impairment method as of September 30, 2017:
At or For the Three Months Ended September 30, 2017
MTG WHLOC
RES RE
MF RE
CML &amp; CRE
AG &amp; AGRE
CON &amp; MAR
TOTAL
(In thousands)
Allowance for loan losses
Balance, beginning of period
$
281
$
1,938
2,426
$
1,845
$
271
$
104
$
6,865
Provision for loan losses
(8)
(414)
276
688
36
14
592
Loans charged to the allowance
—
—
—
—
—
—
—
Recoveries of loans previously charged off
—
—
—
—
—
—
—
Balance, end of period
$
273
$
1,524
$
2,702
$
2,533
$
307
$
118
$
7,457
Ending balance: individually evaluated for impairment
$
—
$
—
$
—
$
—
$
16
$
—
$
16
Ending balance: collectively evaluated for impairment
$
273
$
1,524
$
2,702
$
2,533
$
291
$
118
$
7,441
Loans
Ending balance
$
233,466
$
307,643
393,581
$
210,421
$
51,925
$
12,116
$
1,209,152
Ending balance individually evaluated for impairment
$
—
$
207
$
—
$
2,982
$
282
$
—
$
3,471
Ending balance collectively evaluated for impairment
$
233,466
$
307,436
$
393,581
$
207,439
$
51,643
$
12,116
$
1,205,681
For the Three Months Ended September 30, 2016
MTG WHLOC
RES RE
MF RE
CML &amp; CRE
AG &amp; AGRE
CON &amp; MAR
TOTAL
(In thousands)
Allowance for loan losses
Balance, beginning of period
$
770
$
1,839
1,737
$
1,243
$
223
$
90
$
5,902
Provision for loan losses
(256)
18
159
284
21
14
240
Transfer out
—
(132)
—
—
—
—
(132)
Loans charged to the allowance
—
—
—
—
—
—
—
Recoveries of loans previously charged off
—
—
—
—
—
—
—
Balance, end of period
$
514
$
1,725
$
1,896
$
1,527
$
244
$
104
$
6,010
The following table presents, by portfolio segment, the activity in the allowance for loan losses for the nine months ended September 30, 2017 and 2016:
For the Nine Months Ended September 30, 2017
MTG WHLOC
RES RE
MF RE
CML &amp; CRE
AG &amp; AGRE
CON &amp; MAR
TOTAL
(In thousands)
Allowance for loan losses
Balance, beginning of period
$
373
$
2,170
1,962
$
1,374
$
269
$
102
$
6,250
Provision for loan losses
(100)
(646)
740
1,058
38
(18)
1,072
Loans charged to the allowance
—
—
—
—
—
—
—
Recoveries of loans previously charged off
—
—
—
101
—
34
135
Balance, end of period
$
273
$
1,524
$
2,702
$
2,533
$
307
$
118
$
7,457
For the Nine Months Ended September 30, 2016
MTG WHLOC
RES RE
MF RE
CML &amp; CRE
AG &amp; AGRE
CON &amp; MAR
TOTAL
(In thousands)
Allowance for loan losses
Balance, beginning of period
$
704
$
2,212
1,308
$
908
$
222
$
68
$
5,422
Provision for loan losses
(190)
(355)
588
619
22
36
720
Transfer out
—
(132)
—
—
—
—
(132)
Loans charged to the allowance
—
—
—
—
—
—
—
Recoveries of loans previously charged off
—
—
—
—
—
—
—
Balance, end of period
$
514
$
1,725
$
1,896
$
1,527
$
244
$
104
$
6,010
The following table presents the allowance for loan losses and the recorded investment in loans and impairment method as of December 31, 2016:
December 31, 2016
MTG WHLOC
RES RE
MF RE
CML &amp; CRE
AG &amp; AGRE
CON &amp; MAR
TOTAL
(In thousands)
Allowance for loan losses
Balance, December 31, 2016
$
373
$
2,170
$
1,962
$
1,374
$
269
$
102
$
6,250
Ending balance: individually evaluated for impairment
$
—
$
30
$
—
$
—
$
11
$
—
$
41
Ending balance: collectively evaluated for impairment
$
373
$
2,140
$
1,962
$
1,374
$
258
$
102
$
6,209
Loans
Ending balance
$
275,039
$
235,759
261,031
$
113,812
$
46,763
$
9,392
$
941,796
Ending balance individually evaluated for impairment
$
—
$
343
$
—
$
5,022
$
203
$
—
$
5,568
Ending balance collectively evaluated for impairment
$
275,039
$
235,416
$
261,031
$
108,790
$
46,560
$
9,392
$
936,228</t>
  </si>
  <si>
    <t>Schedule of credit risk profile of loan portfolio</t>
  </si>
  <si>
    <t>September 30, 2017
MTG WHLOC
RES RE
MF RE
CML &amp; CRE
AG &amp; AGRE
CON &amp; MAR
TOTAL
(In thousands)
Special Mention (Watch)
$
—
$
209
$
1,800
$
10,609
$
351
$
1,882
$
14,851
Substandard
—
246
—
4,441
282
—
4,969
Doubtful
—
—
—
—
—
—
—
Acceptable and Above
233,466
307,188
391,781
195,371
51,292
10,234
1,189,332
Total
$
233,466
$
307,643
$
393,581
$
210,421
$
51,925
$
12,116
$
1,209,152
December 31, 2016
MTG WHLOC
RES RE
MF RE
CML &amp; CRE
AG &amp; AGRE
CON &amp; MAR
TOTAL
(In thousands)
Special Mention (Watch)
$
—
$
214
$
—
$
7,150
$
—
$
2,158
$
9,522
Substandard
—
343
—
4,986
203
—
5,532
Doubtful
—
—
—
—
—
—
—
Acceptable and Above
275,039
235,202
261,031
101,676
46,560
7,234
926,742
Total
$
275,039
$
235,759
$
261,031
$
113,812
$
46,763
$
9,392
$
941,796</t>
  </si>
  <si>
    <t>Schedule of aging analysis of the recorded investment in loans</t>
  </si>
  <si>
    <t>September 30, 2017
30-59 Days
60-89 Days
Greater Than
Total
Total
Past Due
Past Due
90 Days
Past Due
Current
Loans
(In thousands)
MTG WHLOC
$
—
$
—
$
—
$
—
$
233,466
$
233,466
RES RE
56
40
207
303
307,340
307,643
MF RE
6,130
1,290
—
7,420
386,161
393,581
CML &amp; CRE
18
122
2,386
2,526
207,895
210,421
AG &amp; AGRE
25
74
282
381
51,544
51,925
CON &amp; MAR
—
—
—
—
12,116
12,116
$
6,229
$
1,526
$
2,875
$
10,630
$
1,198,522
$
1,209,152
December 31, 2016
30-59 Days
60-89 Days
Greater Than
Total
Total
Past Due
Past Due
90 Days
Past Due
Current
Loans
(In thousands)
MTG WHLOC
$
—
$
—
$
—
$
—
$
275,039
$
275,039
RES RE
40
—
881
921
234,838
235,759
MF RE
—
—
—
—
261,031
261,031
CML &amp; CRE
43
2,018
899
2,960
110,852
113,812
AG &amp; AGRE
101
86
107
294
46,469
46,763
CON &amp; MAR
—
—
—
—
9,392
9,392
$
184
$
2,104
$
1,887
$
4,175
$
937,621
$
941,796</t>
  </si>
  <si>
    <t>Schedule of components of impaired loans and specific valuation allowance</t>
  </si>
  <si>
    <t>September 30, 2017
MTG WHLOC
RES RE
MF RE
CML &amp; CRE
AG &amp; AGRE
CON &amp; MAR
TOTAL
(In thousands)
Impaired loans without a specific allowance:
Recorded investment
$
—
$
207
$
—
$
2,982
$
—
$
—
$
3,189
Unpaid principal balance
—
207
—
2,982
—
—
3,189
Impaired loans with a specific allowance:
Recorded investment
—
—
—
—
282
—
282
Unpaid principal balance
—
—
—
—
282
—
282
Specific allowance
—
—
—
—
16
—
16
Total impaired loans:
Recorded investment
—
207
—
2,982
282
—
3,471
Unpaid principal balance
—
207
—
2,982
282
—
3,471
Specific allowance
—
—
—
—
16
—
16
December 31, 2016
MTG WHLOC
RES RE
MF RE
CML &amp; CRE
AG &amp; AGRE
CON &amp; MAR
TOTAL
(In thousands)
Impaired loans without a specific allowance:
Recorded investment
$
—
$
280
$
—
$
5,022
$
—
$
—
$
5,302
Unpaid principal balance
—
280
—
5,022
—
—
5,302
Impaired loans with a specific allowance:
Recorded investment
—
63
—
—
203
—
266
Unpaid principal balance
—
63
—
—
203
—
266
Specific allowance
—
30
—
—
11
—
41
Total impaired loans:
Recorded investment
—
343
—
5,022
203
—
5,568
Unpaid principal balance
—
343
—
5,022
203
—
5,568
Specific allowance
—
30
—
—
11
—
41</t>
  </si>
  <si>
    <t>Schedule of average recorded investment and interest income recognized in impaired loans</t>
  </si>
  <si>
    <t>MTG WHLOC
RES RE
MF RE
CML &amp; CRE
AG &amp; AGRE
CON &amp; MAR
TOTAL
(In thousands)
Three months ended September 30, 2017:
Average recorded investment in impaired loans
$
—
$
231
$
—
$
3,133
$
282
$
—
$
3,646
Interest income recognized
—
—
—
11
—
—
11
Three months ended September 30, 2016:
Average recorded investment in impaired loans
$
—
$
134
$
—
$
3,014
$
—
$
—
$
3,148
Interest income recognized
—
—
—
10
—
—
MTG WHLOC
RES RE
MF RE
CML &amp; CRE
AG &amp; AGRE
CON &amp; MAR
TOTAL
(In thousands)
Nine months ended September 30, 2017:
Average recorded investment in impaired loans
$
—
$
274
$
—
$
3,275
$
282
$
—
$
3,831
Interest income recognized
—
—
—
21
—
—
21
Nine months ended September 30, 2016:
Average recorded investment in impaired loans
$
—
$
96
$
—
$
1,384
$
—
$
—
$
1,480
Interest income recognized
—
—
—
10
—
—
10</t>
  </si>
  <si>
    <t>Schedule of nonaccrual loans and loans past due 90 days or more and still accruing</t>
  </si>
  <si>
    <t>September 30,
December 31,
2017
2016
Total Loans &gt;
Total Loans &gt;
90 Days &amp;
90 Days &amp;
Nonaccrual
Accruing
Nonaccrual
Accruing
(In thousands)
MTG WHLOC
$
—
$
—
$
—
$
—
RES RE
207
—
303
578
MF RE
—
—
—
—
CML &amp; CRE
417
1,969
899
—
AG &amp; AGRE
282
—
—
107
CON &amp; MAR
—
—
—
—
$
906
$
1,969
$
1,202
$
685</t>
  </si>
  <si>
    <t>Regulatory Matters (Tables)</t>
  </si>
  <si>
    <t>Summary of bank's actual capital amounts and ratios</t>
  </si>
  <si>
    <t>Minimum Amount
Minimum Amount
Required for
To Be Well
Actual
Adequately Capitalized 1
Capitalized 1
Amount
Ratio
Amount
Ratio
Amount
Ratio
September 30, 2017
(Dollars in thousands)
Total capital 1 (to risk-weighted assets)
Company
$
227,610
10.2
%
$
178,662
8.0
%
$
—
N/A
Bank
283,310
12.7
%
178,556
8.0
%
223,195
10.0
%
Tier I capital 1 (to risk-weighted assets)
Company
220,095
9.9
%
133,996
6.0
%
—
N/A
Bank
275,853
12.4
%
133,917
6.0
%
178,556
8.0
%
Common Equity Tier I capital 1 (to risk-weighted assets)
Company
178,514
8.0
%
100,497
4.5
%
—
N/A
Bank
275,853
12.4
%
100,438
4.5
%
145,077
6.5
%
Tier I capital 1 (to average assets)
Company
220,095
7.0
%
126,150
4.0
%
—
N/A
Bank
275,853
8.7
%
126,441
4.0
%
158,052
5.0
%
December 31, 2016
Total capital 1 (to risk-weighted assets)
Company
$
201,496
10.6
%
$
151,459
8.0
%
$
—
N/A
Bank
255,539
13.5
%
151,332
8.0
%
189,165
10.0
%
Tier I capital 1 (to risk-weighted assets)
Company
195,188
10.3
%
113,594
6.0
%
—
N/A
Bank
249,231
13.2
%
113,499
6.0
%
151,332
8.0
%
Common Equity Tier I capital 1 (to risk-weighted assets)
Company
153,607
8.1
%
85,196
4.5
%
—
N/A
Bank
249,231
13.2
%
85,124
4.5
%
122,957
6.5
%
Tier I capital 1 (to average assets)
Company
195,188
6.6
%
118,082
4.0
%
—
N/A
Bank
249,231
8.4
%
118,258
4.0
%
147,822
5.0
%
1
As defined by regulatory agencies.
Beginning January 1, 2015, a new Basel III Capital Rule applied to the Bank. The following table lists the capital categories and ratios determined by the Board of Governors of the Federal Reserve System and the Federal Deposit Insurance Corporation.
Common Equity
Total Risk-based
Tier 1 Risk-based
Tier 1 Risk-based
Tier 1
Capital Category
Capital ratio
Capital ratio
Capital ratio
Leverage ratio
Well capitalized
10
%
8
%
6.5
%
5
%
Adequately capitalized
8
6
4.5
4
Undercapitalized
&lt;8
&lt;6
&lt;4.5
&lt;4
Significantly undercapitalized
&lt;6
&lt;4
&lt;3
&lt;3
Critically undercapitalized
Tangible Equity/Total Assets &lt;/= 2%</t>
  </si>
  <si>
    <t>Disclosures about Fair Value of Assets and Liabilities (Tables)</t>
  </si>
  <si>
    <t>Schedule of fair value measurement of assets measured at fair value on recurring basis</t>
  </si>
  <si>
    <t>Fair Value Measurements Using
Quoted Prices in
Significant
Active Markets
Other
Significant
for Identical
Observable
Unobservable
Fair
Assets
Inputs
Inputs
Assets
Value
(Level 1)
(Level 2)
(Level 3)
September 30, 2017
(In thousands)
Trading securities
$
121,360
$
—
$
121,360
$
—
Available-for-sale securities:
Treasury notes
997
997
—
—
Federal agencies
403,517
—
403,517
—
Mortgage-backed - Government-sponsored entity (GSE) - residential
26,067
—
26,067
—
Mortgage servicing rights
62,022
—
—
62,022
December 31, 2016
Trading securities
$
137,675
$
—
$
137,675
$
—
Available-for-sale securities:
Treasury notes
999
999
—
—
Federal agencies
288,993
—
288,993
—
Municipals
9,500
—
9,500
—
Mortgage-backed - Government-sponsored entity (GSE) - residential
26,382
—
26,382
—
Mortgage servicing rights
53,670
—
—
53,670</t>
  </si>
  <si>
    <t>Schedule of Level 3 reconciliation of recurring fair value measurements</t>
  </si>
  <si>
    <t>Three Months Ended September 30,
Nine Months Ended September 30,
2017
2016
2017
2016
Mortgage servicing rights
(In thousands)
Balance, beginning of period
$
57,557
$
55,422
$
53,670
$
55,553
Additions
Purchased servicing
76
933
1,209
1,252
Originated servicing
2,939
2,379
7,775
3,349
Acquisition of Richmac
3,970
—
3,970
—
Subtractions
Paydowns
(1,083)
(1,798)
(3,813)
(3,218)
Changes in fair value due to changes in valuation inputs or assumptions used in the valuation model
(1,437)
—
(789)
—
Balance, end of period
$
62,022
$
56,936
$
62,022
$
56,936</t>
  </si>
  <si>
    <t>Schedule of fair value measurement of assets and liabilities measured at fair value on nonrecurring basis</t>
  </si>
  <si>
    <t>Fair Value Measurements Using
Quoted Prices in
Significant
Active Markets
Other
Significant
for Identical
Observable
Unobservable
Fair
Assets
Inputs
Inputs
Assets
Value
(Level 1)
(Level 2)
(Level 3)
(In thousands)
December 31, 2016
Impaired loans (collateral dependent)
$
225
$
—
$
—
$
225</t>
  </si>
  <si>
    <t>Schedule of quantitative information about unobservable inputs used in recurring and nonrecurring Level 3 fair value measurements other than goodwill</t>
  </si>
  <si>
    <t>Valuation
Fair Value
Technique
Unobservable Inputs
Range
(In thousands)
At September 30, 2017:
Mortgage servicing rights
$
62,022
Discounted cash flow
Discount rate
8.0% - 15.0%
Constant prepayment rate
1.1% - 35.8%
At December 31, 2016:
Collateral-dependent impaired loans
$
225
Market comparable properties
Marketability discount
40%
Mortgage servicing rights
53,670
Discounted cash flow
Discount rate
8.0% - 15.0%
Constant prepayment rate
0% - 25%</t>
  </si>
  <si>
    <t>Schedule of carrying amount and estimated fair value of financial instruments</t>
  </si>
  <si>
    <t>Fair Value Measurements Using
Quoted Prices in
Significant
Active Markets
Other
Significant
for Identical
Observable
Unobservable
Carrying
Fair
Assets
Inputs
Inputs
Assets
Value
Value
(Level 1)
(Level 2)
(Level 3)
September 30, 2017
(In thousands)
Financial assets:
Cash and cash equivalents
$
566,810
$
566,810
$
566,810
$
—
$
—
Securities purchased under agreements to resell
7,080
7,080
—
7,080
—
FHLB stock
7,539
7,539
—
7,539
—
Loans held for sale
798,058
798,058
—
798,058
—
Loans, net
1,201,695
1,204,002
—
—
1,204,002
Interest receivable
7,196
7,196
—
7,196
—
Financial liabilities:
Deposits
2,901,464
2,901,331
2,511,551
389,780
—
Line of credit
25,000
25,000
—
25,000
—
Short-term subordinated debt
30,000
30,000
—
30,000
—
FHLB advances
1,624
1,645
—
1,645
—
Interest payable
2,364
2,364
—
2,364
—
December 31, 2016
Financial assets:
Cash and cash equivalents
$
445,701
$
445,701
$
445,701
$
—
$
—
Securities purchased under agreements to resell
5,392
5,392
—
5,392
—
FHLB stock
7,539
7,539
—
7,539
—
Loans held for sale
764,503
764,503
—
764,503
—
Loans, net
935,546
935,287
—
—
935,287
Interest receivable
5,368
5,368
—
5,368
—
Financial liabilities:
Deposits
2,428,621
2,428,478
2,262,378
166,100
—
Line of credit
25,000
25,000
—
25,000
—
Short-term subordinated debt
30,000
30,000
—
30,000
—
FHLB advances
2,006
2,031
—
2,031
—
Interest payable
1,791
1,791
—
1,791
—</t>
  </si>
  <si>
    <t>Earnings Per Share (Tables)</t>
  </si>
  <si>
    <t>Schedule of computation of earnings per share</t>
  </si>
  <si>
    <t>Three Month Periods Ended September 30,
2017
2016
Weighted-
Per
Weighted-
Per
Net
Average
Share
Net
Average
Share
Income
Shares
Amount
Income
Shares
Amount
(In thousands)
(In thousands)
Net income
$
10,467
$
11,599
Dividends on preferred stock
(833)
(762)
Net income allocated to common shareholders
$
9,634
$
10,837
Basic earnings per share
21,310,199
$
0.45
21,111,200
$
0.51
Effect of dilutive securities-restricted stock awards
8,160
2,761
Diluted earnings per share
21,318,359
$
0.45
21,113,961
$
0.51
Nine Month Periods Ended September 30,
2017
2016
Weighted-
Per
Weighted-
Per
Net
Average
Share
Net
Average
Share
Income
Shares
Amount
Income
Shares
Amount
(In thousands)
(In thousands)
Net income
$
34,355
$
24,373
Dividends on preferred stock
(2,498)
(1,169)
Net income allocated to common shareholders
$
31,857
$
23,204
Basic earnings per share
$
1.50
$
1.10
Effect of dilutive securities-restricted stock awards
6,060
1,642
Diluted earnings per share
$
1.50
$
1.10</t>
  </si>
  <si>
    <t>Segment Information (Tables)</t>
  </si>
  <si>
    <t>Schedule of business segment financial information</t>
  </si>
  <si>
    <t>Multi-family
Mortgage
Mortgage
Banking
Warehousing
Banking
Other
Total
(In thousands)
Three Months Ended September 30, 2017
Total interest income
$
101
$
13,795
$
12,110
$
—
$
26,006
Total interest expense
—
3,657
4,102
(143)
7,616
Net interest income
101
10,138
8,008
143
18,390
Provision for loan losses
—
(155)
747
—
592
Net interest income after provision for loan losses
101
10,293
7,261
143
17,798
Total noninterest income
6,636
776
644
—
8,056
Noninterest expense
2,713
2,109
2,510
1,610
8,942
Income before income taxes
4,024
8,960
5,395
(1,467)
16,912
Income taxes
1,534
3,414
2,056
(559)
6,445
Net income
$
2,490
$
5,546
$
3,339
$
(908)
$
10,467
Total assets
$
135,530
$
1,192,377
$
1,964,083
$
(54,505)
$
3,237,485
Multi-family
Mortgage
Mortgage
Banking
Warehousing
Banking
Other
Total
(In thousands)
Three Months Ended September 30, 2016
Total interest income
$
117
$
11,832
$
7,878
$
—
$
19,827
Total interest expense
—
2,719
1,820
318
4,857
Net interest income
117
9,113
6,058
(318)
14,970
Provision for loan losses
—
(61)
301
—
240
Net interest income after provision for loan losses
117
9,174
5,757
(318)
14,730
Total noninterest income
9,520
890
1,219
—
11,629
Noninterest expense
2,012
2,042
2,457
662
7,173
Income before income taxes
7,625
8,022
4,519
(980)
19,186
Income taxes
3,015
3,173
1,788
(389)
7,587
Net income
$
4,610
$
4,849
$
2,731
$
(591)
$
11,599
Total assets
$
100,272
$
1,368,927
$
1,626,377
$
(20,478)
$
3,075,098
Multi-family
Mortgage
Mortgage
Banking
Warehousing
Banking
Other
Total
(In thousands)
Nine Months Ended September 30, 2017
Total interest income
$
280
$
36,307
$
30,890
$
—
$
67,477
Total interest expense
—
9,738
10,444
(350)
19,832
Net interest income
280
26,569
20,446
350
47,645
Provision for loan losses
—
250
822
—
1,072
Net interest income after provision for loan losses
280
26,319
19,624
350
46,573
Total noninterest income
29,084
2,079
1,610
—
32,773
Noninterest expense
7,085
5,839
7,028
3,892
23,844
Income before income taxes
22,279
22,559
14,206
(3,542)
55,502
Income taxes
8,489
8,595
5,413
(1,350)
21,147
Net income
$
13,790
$
13,964
$
8,793
$
(2,192)
$
34,355
Total assets
$
135,530
$
1,192,377
$
1,964,083
$
(54,505)
$
3,237,485
Multi-family
Mortgage
Mortgage
Banking
Warehousing
Banking
Other
Total
(In thousands)
Nine Months Ended September 30, 2016
Total interest income
$
182
$
31,223
$
20,843
$
—
$
52,248
Total interest expense
—
7,936
4,476
1,047
13,459
Net interest income
182
23,287
16,367
(1,047)
38,789
Provision for loan losses
—
225
495
—
720
Net interest income after provision for loan losses
182
23,062
15,872
(1,047)
38,069
Total noninterest income
17,410
2,068
2,102
—
21,580
Noninterest expense
5,149
5,523
6,339
2,325
19,336
Income before income taxes
12,443
19,607
11,635
(3,372)
40,313
Income taxes
4,920
7,753
4,601
(1,334)
15,940
Net income
$
7,523
$
11,854
$
7,034
$
(2,038)
$
24,373
Total assets
$
100,272
$
1,368,927
$
1,626,377
$
(20,478)
$
3,075,098</t>
  </si>
  <si>
    <t>Basis of Presentation (Details)</t>
  </si>
  <si>
    <t>Aug. 15, 2017USD ($)</t>
  </si>
  <si>
    <t>Jul. 05, 2017shares</t>
  </si>
  <si>
    <t>Sep. 30, 2017USD ($)shares</t>
  </si>
  <si>
    <t>May 08, 2017USD ($)individual</t>
  </si>
  <si>
    <t>Apr. 03, 2017individual</t>
  </si>
  <si>
    <t>Dec. 31, 2016USD ($)shares</t>
  </si>
  <si>
    <t>Common stock, shares authorized | shares</t>
  </si>
  <si>
    <t>Stock split, conversion ratio</t>
  </si>
  <si>
    <t>Number of directors and senior executive officers of the Company that acquired JSB | individual</t>
  </si>
  <si>
    <t>Stock Purchase Agreement</t>
  </si>
  <si>
    <t>Number of directors and senior executive officers of the Company that entered into a stock purchase agreement | individual</t>
  </si>
  <si>
    <t>Purchase price</t>
  </si>
  <si>
    <t>Approximate cost of funds to be paid each 30 days after June 30, 2017 to the closing date</t>
  </si>
  <si>
    <t>Cost of funds (as a percent)</t>
  </si>
  <si>
    <t>3.75%</t>
  </si>
  <si>
    <t>RICHMAC</t>
  </si>
  <si>
    <t>Percentage of voting interests acquired</t>
  </si>
  <si>
    <t>100.00%</t>
  </si>
  <si>
    <t>Purchase price paid shares</t>
  </si>
  <si>
    <t>Intangibles</t>
  </si>
  <si>
    <t>Securities - Amortized Cost to Approximate Fair Value (Details) - USD ($) $ in Thousands</t>
  </si>
  <si>
    <t>Available-for-sale securities:</t>
  </si>
  <si>
    <t>Amortized Cost</t>
  </si>
  <si>
    <t>Gross Unrealized Gains</t>
  </si>
  <si>
    <t>Gross Unrealized Losses</t>
  </si>
  <si>
    <t>Treasury notes</t>
  </si>
  <si>
    <t>Federal agencies</t>
  </si>
  <si>
    <t>Municipals</t>
  </si>
  <si>
    <t>Mortgage-backed - Government-sponsored entity (GSE) - residential</t>
  </si>
  <si>
    <t>Securities - Contractual Maturities (Details) - USD ($)</t>
  </si>
  <si>
    <t>Contractual Maturities, Amortized Cost</t>
  </si>
  <si>
    <t>Within one year</t>
  </si>
  <si>
    <t>After one through five years</t>
  </si>
  <si>
    <t>Contractual Maturities, Amortized Cost, Single Maturity Date</t>
  </si>
  <si>
    <t>Available-for-sale Securities, Amortized Cost Basis, Total</t>
  </si>
  <si>
    <t>Contractual Maturities, Fair Value</t>
  </si>
  <si>
    <t>Contractual Maturities, Fair Value, Single Maturity Date</t>
  </si>
  <si>
    <t>Fair Value</t>
  </si>
  <si>
    <t>Proceeds from the sale of securities available for sale</t>
  </si>
  <si>
    <t>Realized gross gains on available for sale securities</t>
  </si>
  <si>
    <t>Mortgage-backed - Government-sponsored entity (GSE) - residential, Amortized Cost</t>
  </si>
  <si>
    <t>Mortgage-backed - Government-sponsored entity (GSE) - residential, Fair Value</t>
  </si>
  <si>
    <t>Securities - Continuous Unrealized Loss Position (Details) - USD ($) $ in Thousands</t>
  </si>
  <si>
    <t>Available-for-sale securities, Continuous Unrealized Loss Position, Fair Value</t>
  </si>
  <si>
    <t>Available-for-sale securities, Continuous Unrealized Loss Position, Fair Value, Less than 12 Months</t>
  </si>
  <si>
    <t>Available-for-sale securities, Continuous Unrealized Loss Position, Fair Value, 12 Months or Longer</t>
  </si>
  <si>
    <t>Available-for-sale Securities, Continuous Unrealized Loss Position, Fair Value, Total</t>
  </si>
  <si>
    <t>Available-for-sale securities, Continuous Unrealized Loss Position, Gross Unrealized Losses</t>
  </si>
  <si>
    <t>Available-for-sale securities, Continuous Unrealized Loss Position, Gross Unrealized Losses, Less than 12 Months</t>
  </si>
  <si>
    <t>Available-for-sale securities, Continuous Unrealized Loss Position, Gross Unrealized Losses, 12 Months or Longer</t>
  </si>
  <si>
    <t>Available-for-sale securities, Continuous Unrealized Loss Position, Gross Unrealized Losses, Total</t>
  </si>
  <si>
    <t>Loans and Allowance for Loan Losses - Summary of Loans By Classification (Details) - USD ($) $ in Thousands</t>
  </si>
  <si>
    <t>Jun. 30, 2017</t>
  </si>
  <si>
    <t>Jun. 30, 2016</t>
  </si>
  <si>
    <t>Dec. 31, 2015</t>
  </si>
  <si>
    <t>Allowance for loan losses</t>
  </si>
  <si>
    <t>Loans and Leases Receivable, Net Amount, Total</t>
  </si>
  <si>
    <t>Mortgage warehouse lines of credit</t>
  </si>
  <si>
    <t>Residential real estate</t>
  </si>
  <si>
    <t>Multi-family and healthcare financing</t>
  </si>
  <si>
    <t>Commercial and commercial real estate</t>
  </si>
  <si>
    <t>Agricultural production and real estate</t>
  </si>
  <si>
    <t>Consumer and margin loans</t>
  </si>
  <si>
    <t>Loans and Allowance for Loan Losses - Allowance For Loan Losses (Details) - USD ($) $ in Thousands</t>
  </si>
  <si>
    <t>Balance, beginning of period</t>
  </si>
  <si>
    <t>Transfer out</t>
  </si>
  <si>
    <t>Recoveries of loans previously charged off</t>
  </si>
  <si>
    <t>Balance, end of period</t>
  </si>
  <si>
    <t>Ending balance: individually evaluated for impairment</t>
  </si>
  <si>
    <t>Ending balance: collectively evaluated for impairment</t>
  </si>
  <si>
    <t>Ending balance</t>
  </si>
  <si>
    <t>Ending balance individually evaluated for impairment</t>
  </si>
  <si>
    <t>Loans and Allowance for Loan Losses - Credit Risk Profile of Loan Portfolio (Details) - USD ($) $ in Thousands</t>
  </si>
  <si>
    <t>Credit risk profile of portfolio</t>
  </si>
  <si>
    <t>Special Mention (Watch)</t>
  </si>
  <si>
    <t>Substandard</t>
  </si>
  <si>
    <t>Acceptable and Above</t>
  </si>
  <si>
    <t>Mortgage warehouse lines of credit | Acceptable and Above</t>
  </si>
  <si>
    <t>Residential real estate | Special Mention (Watch)</t>
  </si>
  <si>
    <t>Residential real estate | Substandard</t>
  </si>
  <si>
    <t>Residential real estate | Acceptable and Above</t>
  </si>
  <si>
    <t>Multi-family and healthcare financing | Special Mention (Watch)</t>
  </si>
  <si>
    <t>Multi-family and healthcare financing | Acceptable and Above</t>
  </si>
  <si>
    <t>Commercial and commercial real estate | Special Mention (Watch)</t>
  </si>
  <si>
    <t>Commercial and commercial real estate | Substandard</t>
  </si>
  <si>
    <t>Commercial and commercial real estate | Acceptable and Above</t>
  </si>
  <si>
    <t>Agricultural production and real estate | Special Mention (Watch)</t>
  </si>
  <si>
    <t>Agricultural production and real estate | Substandard</t>
  </si>
  <si>
    <t>Agricultural production and real estate | Acceptable and Above</t>
  </si>
  <si>
    <t>Consumer and margin loans | Special Mention (Watch)</t>
  </si>
  <si>
    <t>Consumer and margin loans | Acceptable and Above</t>
  </si>
  <si>
    <t>Loans and Allowance for Loan Losses - Aging Analysis Of The Recorded Investment In Loans (Details) - USD ($) $ in Thousands</t>
  </si>
  <si>
    <t>Aging analysis of loan portfolio</t>
  </si>
  <si>
    <t>Past due loans</t>
  </si>
  <si>
    <t>Current loans</t>
  </si>
  <si>
    <t>Loans and Leases Receivable, Net of Deferred Income, Total</t>
  </si>
  <si>
    <t>30-59 Days Past Due</t>
  </si>
  <si>
    <t>60-89 Days Past Due</t>
  </si>
  <si>
    <t>Greater Than 90 Days</t>
  </si>
  <si>
    <t>Residential real estate | 30-59 Days Past Due</t>
  </si>
  <si>
    <t>Residential real estate | 60-89 Days Past Due</t>
  </si>
  <si>
    <t>Residential real estate | Greater Than 90 Days</t>
  </si>
  <si>
    <t>Multi-family and healthcare financing | 30-59 Days Past Due</t>
  </si>
  <si>
    <t>Multi-family and healthcare financing | 60-89 Days Past Due</t>
  </si>
  <si>
    <t>Commercial and commercial real estate | 30-59 Days Past Due</t>
  </si>
  <si>
    <t>Commercial and commercial real estate | 60-89 Days Past Due</t>
  </si>
  <si>
    <t>Commercial and commercial real estate | Greater Than 90 Days</t>
  </si>
  <si>
    <t>Agricultural production and real estate | 30-59 Days Past Due</t>
  </si>
  <si>
    <t>Agricultural production and real estate | 60-89 Days Past Due</t>
  </si>
  <si>
    <t>Agricultural production and real estate | Greater Than 90 Days</t>
  </si>
  <si>
    <t>Loans and Allowance for Loan Losses - Impaired Loans and Specific Valuation Allowance (Details) - USD ($) $ in Thousands</t>
  </si>
  <si>
    <t>Impaired loans without a specific allowance:</t>
  </si>
  <si>
    <t>Recorded investment</t>
  </si>
  <si>
    <t>Unpaid principal balance</t>
  </si>
  <si>
    <t>Impaired loans with a specific allowance:</t>
  </si>
  <si>
    <t>Specific allowance</t>
  </si>
  <si>
    <t>Total impaired loans:</t>
  </si>
  <si>
    <t>Recorded investments</t>
  </si>
  <si>
    <t>Loans and Allowance for Loan Losses - Average Recorded Investment and Interest Income Recognized (Details) - USD ($) $ in Thousands</t>
  </si>
  <si>
    <t>Impaired Loans</t>
  </si>
  <si>
    <t>Average recorded investment in impaired loans</t>
  </si>
  <si>
    <t>Interest income recognized</t>
  </si>
  <si>
    <t>Loans and Allowance for Loan Losses - Non Accrual Loans and Loans Past Due 90 Days Or More and Still Accruing (Details) - USD ($) $ in Thousands</t>
  </si>
  <si>
    <t>Loan portfolio past due loans</t>
  </si>
  <si>
    <t>Nonaccrual</t>
  </si>
  <si>
    <t>Total Loans Greater than 90 Days &amp; Accruing</t>
  </si>
  <si>
    <t>Regulatory Matters (Details) - USD ($) $ in Thousands</t>
  </si>
  <si>
    <t>Jan. 01, 2016</t>
  </si>
  <si>
    <t>Tier 1 Leverage</t>
  </si>
  <si>
    <t>Amount available without prior regulatory approval for dividends</t>
  </si>
  <si>
    <t>Company</t>
  </si>
  <si>
    <t>Total Capital</t>
  </si>
  <si>
    <t>Total Capital (to risk-weighted assets), Actual, Capital Amount</t>
  </si>
  <si>
    <t>Total Capital (to risk weighted assets), Actual, Ratio (as a percent)</t>
  </si>
  <si>
    <t>10.20%</t>
  </si>
  <si>
    <t>10.60%</t>
  </si>
  <si>
    <t>Total Capital, Minimum Amount Required for Adequately Capitalized, Capital Amount</t>
  </si>
  <si>
    <t>Total Capital (to risk weighted assets), Minimum Amount Required for Adequately Capitalized, Ratio (as a percent)</t>
  </si>
  <si>
    <t>8.00%</t>
  </si>
  <si>
    <t>Tier I Capital</t>
  </si>
  <si>
    <t>Tier I Capital, (to risk-weighted assets), Actual, Capital Amount</t>
  </si>
  <si>
    <t>Tier I Capital (to risk weighted assets), Actual, Ratio (as a percent)</t>
  </si>
  <si>
    <t>9.90%</t>
  </si>
  <si>
    <t>10.30%</t>
  </si>
  <si>
    <t>Tier I Capital, Minimum Amount Required for Adequately Capitalized, Capital Amount</t>
  </si>
  <si>
    <t>Tier I Capital (to risk weighted assets), Minimum Amount Required for Adequately Capitalized, Ratio (as a percent)</t>
  </si>
  <si>
    <t>6.00%</t>
  </si>
  <si>
    <t>Common Equity Tier I Capital 1</t>
  </si>
  <si>
    <t>Common Equity Tier I Capital 1, Actual, Capital Amount</t>
  </si>
  <si>
    <t>Common Equity Tier I Capital 1 (to risk weighted assets), Ratio (as a percent)</t>
  </si>
  <si>
    <t>8.10%</t>
  </si>
  <si>
    <t>Common Equity Tier I Capital 1, Minimum Amount Required for Adequately Capitalized, Capital Amount</t>
  </si>
  <si>
    <t>Common Equity Tier I Capital 1 (to risk weighted assets, Minimum Amount Required for Adequately Capitalized, Ratio (as a percent)</t>
  </si>
  <si>
    <t>4.50%</t>
  </si>
  <si>
    <t>Tier 1 Leverage, Actual, Capital Amount</t>
  </si>
  <si>
    <t>Tier 1 Leverage (to average assets), Actual, Ratio (as a percent)</t>
  </si>
  <si>
    <t>7.00%</t>
  </si>
  <si>
    <t>6.60%</t>
  </si>
  <si>
    <t>Tier 1 Leverage, Minimum Amount Required for Adequately Capitalized, Capital Amount</t>
  </si>
  <si>
    <t>Tier 1 Leverage (to average assets), Minimum Amount Required for Adequately Capitalized, Ratio (as a percent)</t>
  </si>
  <si>
    <t>4.00%</t>
  </si>
  <si>
    <t>Federal Deposit Corporation And Federal Reserve Board | Rules Effective January 1, 2015</t>
  </si>
  <si>
    <t>Basel III Capital Rules related to CET1, period (in years)</t>
  </si>
  <si>
    <t>4 years</t>
  </si>
  <si>
    <t>Deductions and other adjustments to CET1 beginning (as a percent)</t>
  </si>
  <si>
    <t>40.00%</t>
  </si>
  <si>
    <t>Additional deductions and other adjustments to CET1 subsequent years (as a percent)</t>
  </si>
  <si>
    <t>20.00%</t>
  </si>
  <si>
    <t>Federal Deposit Corporation And Federal Reserve Board | Rules Phased in beginning January 2016</t>
  </si>
  <si>
    <t>New capital conservation buffer requirement beginning Ratio</t>
  </si>
  <si>
    <t>0.625%</t>
  </si>
  <si>
    <t>Additional capital conservation buffer requirement subsequent years Ratio</t>
  </si>
  <si>
    <t>2.50%</t>
  </si>
  <si>
    <t>Bank</t>
  </si>
  <si>
    <t>12.70%</t>
  </si>
  <si>
    <t>13.50%</t>
  </si>
  <si>
    <t>Total capital, Minimum Amount To Be Well Capitalized, Capital Amount</t>
  </si>
  <si>
    <t>Total Capital (to risk weighted assets), Minimum Amount To Be Well Capitalized, Ratio (as a percent)</t>
  </si>
  <si>
    <t>10.00%</t>
  </si>
  <si>
    <t>12.40%</t>
  </si>
  <si>
    <t>13.20%</t>
  </si>
  <si>
    <t>Tier I Capital, Minimum Amount To Be Well Capitalized, Capital Amount</t>
  </si>
  <si>
    <t>Tier I Capital (to risk weighted assets), Minimum Amount To Be Well Capitalized, Ratio (as a percent)</t>
  </si>
  <si>
    <t>Common Equity Tier I Capital 1, Minimum Amount To Be Well Capitalized, Capital Amount</t>
  </si>
  <si>
    <t>Common Equity Tier I Capital 1 (to risk weighted assets), Minimum Amount To Be Well Capitalized, Ratio (as a percent)</t>
  </si>
  <si>
    <t>6.50%</t>
  </si>
  <si>
    <t>8.70%</t>
  </si>
  <si>
    <t>8.40%</t>
  </si>
  <si>
    <t>Tier 1 Leverage, Minimum Amount To Be Well Capitalized, Capital Amount</t>
  </si>
  <si>
    <t>Tier 1 Leverage (to average assets), Minimum Amount To Be Well Capitalized, Ratio (as a percent)</t>
  </si>
  <si>
    <t>5.00%</t>
  </si>
  <si>
    <t>Disclosures about Fair Value of Assets and Liabilities - Assets Measured at Fair Value on Recurring Basis (Details) - USD ($) $ in Thousands</t>
  </si>
  <si>
    <t>Assets and liabilities measured at fair value on a nonrecurring basis</t>
  </si>
  <si>
    <t>Recurring</t>
  </si>
  <si>
    <t>Level 2 | Recurring</t>
  </si>
  <si>
    <t>Level 3 | Recurring</t>
  </si>
  <si>
    <t>Treasury notes | Recurring</t>
  </si>
  <si>
    <t>Treasury notes | Level 1 | Recurring</t>
  </si>
  <si>
    <t>Federal agencies | Recurring</t>
  </si>
  <si>
    <t>Federal agencies | Level 2 | Recurring</t>
  </si>
  <si>
    <t>Mortgage-backed - Government-sponsored entity (GSE) - residential | Recurring</t>
  </si>
  <si>
    <t>Mortgage-backed - Government-sponsored entity (GSE) - residential | Level 2 | Recurring</t>
  </si>
  <si>
    <t>Municipals | Recurring</t>
  </si>
  <si>
    <t>Municipals | Level 2 | Recurring</t>
  </si>
  <si>
    <t>Disclosures about Fair Value of Assets and Liabilities - Reconcilation of Unobservable Inputs (Details) - USD ($) $ in Thousands</t>
  </si>
  <si>
    <t>Reconciliation of significant unobservable inputs:</t>
  </si>
  <si>
    <t>Additions</t>
  </si>
  <si>
    <t>Purchased servicing</t>
  </si>
  <si>
    <t>Originated servicing</t>
  </si>
  <si>
    <t>Acquisition of Richmac</t>
  </si>
  <si>
    <t>Subtractions</t>
  </si>
  <si>
    <t>Paydowns</t>
  </si>
  <si>
    <t>Changes in fair value due to changes in valuation inputs or assumptions used in the valuation model</t>
  </si>
  <si>
    <t>Disclosures about Fair Value of Assets and Liabilities - Assets and Liabilities Measured at Fair Value on Nonrecurring Basis (Details) - Nonrecurring $ in Thousands</t>
  </si>
  <si>
    <t>Dec. 31, 2016USD ($)</t>
  </si>
  <si>
    <t>Fair Value, Assets and Liabilities Measured on Recurring and Nonrecurring Basis [Line Items]</t>
  </si>
  <si>
    <t>Impaired loans (collateral dependent)</t>
  </si>
  <si>
    <t>Disclosures about Fair Value of Assets and Liabilities - Quantitative Information about Unobservable Inputs (Details) - USD ($) $ in Thousands</t>
  </si>
  <si>
    <t>12 Months Ended</t>
  </si>
  <si>
    <t>Quantitative information about unobservable inputs</t>
  </si>
  <si>
    <t>Collateral-dependent impaired loans | Level 3</t>
  </si>
  <si>
    <t>Collateral-dependent impaired loans</t>
  </si>
  <si>
    <t>Marketability discount (as a percent)</t>
  </si>
  <si>
    <t>Mortgage servicing rights | Level 3</t>
  </si>
  <si>
    <t>Mortgage servicing rights | Level 3 | Minimum</t>
  </si>
  <si>
    <t>Discount rate (as a percent)</t>
  </si>
  <si>
    <t>Constant prepayment rate (as a percent)</t>
  </si>
  <si>
    <t>1.10%</t>
  </si>
  <si>
    <t>0.00%</t>
  </si>
  <si>
    <t>Mortgage servicing rights | Level 3 | Maximum</t>
  </si>
  <si>
    <t>15.00%</t>
  </si>
  <si>
    <t>35.80%</t>
  </si>
  <si>
    <t>25.00%</t>
  </si>
  <si>
    <t>Disclosures about Fair Value of Assets and Liabilities - Carrying Value and Estimated Fair Value (Details) - USD ($) $ in Thousands</t>
  </si>
  <si>
    <t>Carrying Value</t>
  </si>
  <si>
    <t>Financial assets:</t>
  </si>
  <si>
    <t>FHLB stock</t>
  </si>
  <si>
    <t>Loans, net</t>
  </si>
  <si>
    <t>Financial liabilities:</t>
  </si>
  <si>
    <t>Line of credit</t>
  </si>
  <si>
    <t>Short-term subordinated debt</t>
  </si>
  <si>
    <t>FHLB advances</t>
  </si>
  <si>
    <t>Level 1 | Fair Value</t>
  </si>
  <si>
    <t>Level 2 | Fair Value</t>
  </si>
  <si>
    <t>Level 3 | Fair Value</t>
  </si>
  <si>
    <t>Earnings Per Share (Details) - USD ($) $ / shares in Units, $ in Thousands</t>
  </si>
  <si>
    <t>Net income allocated to common shareholders</t>
  </si>
  <si>
    <t>Weighted average common shares outstanding:</t>
  </si>
  <si>
    <t>Weighted average shares - Basic</t>
  </si>
  <si>
    <t>Effect of dilutive securities-restricted stock awards</t>
  </si>
  <si>
    <t>Weighted average shares - diluted</t>
  </si>
  <si>
    <t>Per Share Amount</t>
  </si>
  <si>
    <t>Basic earnings per share</t>
  </si>
  <si>
    <t>Diluted earnings per share</t>
  </si>
  <si>
    <t>Share-Based Payment Plan (Details) - USD ($)</t>
  </si>
  <si>
    <t>2016 Plan | Restricted stock | Executive officers</t>
  </si>
  <si>
    <t>Plan disclosures</t>
  </si>
  <si>
    <t>Percentage of common shares and cash receivable under plan</t>
  </si>
  <si>
    <t>50.00%</t>
  </si>
  <si>
    <t>Number of shares vested</t>
  </si>
  <si>
    <t>Expense recognized</t>
  </si>
  <si>
    <t>Unvested shares awarded</t>
  </si>
  <si>
    <t>Unrecognized compensation cost</t>
  </si>
  <si>
    <t>2017 Plan</t>
  </si>
  <si>
    <t>Awards issued</t>
  </si>
  <si>
    <t>Segment Information (Details) - USD ($) $ in Thousands</t>
  </si>
  <si>
    <t>Noninterest expense</t>
  </si>
  <si>
    <t>Income taxes</t>
  </si>
  <si>
    <t>Multi-family Mortgage Banking | Operating Segments</t>
  </si>
  <si>
    <t>Mortgage Warehousing | Operating Segments</t>
  </si>
  <si>
    <t>Banking | Operating Segments</t>
  </si>
  <si>
    <t>Subsequent Events (Details) - Subsequent event - USD ($) $ / shares in Units, $ in Millions</t>
  </si>
  <si>
    <t>Nov. 02, 2017</t>
  </si>
  <si>
    <t>Oct. 26, 2017</t>
  </si>
  <si>
    <t>Subsequent events</t>
  </si>
  <si>
    <t>Offering costs</t>
  </si>
  <si>
    <t>Proceeds from offering</t>
  </si>
  <si>
    <t>IPO</t>
  </si>
  <si>
    <t>Shares issued (in shares)</t>
  </si>
  <si>
    <t>Issue price (in dollars per share)</t>
  </si>
  <si>
    <t>Over-Allotment Opt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90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68516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0</v>
      </c>
      <c r="B1" s="2" t="s">
        <v>1</v>
      </c>
    </row>
    <row r="2" spans="1:3">
      <c r="B2" s="2" t="s">
        <v>2</v>
      </c>
      <c r="C2" s="2" t="s">
        <v>75</v>
      </c>
    </row>
    <row r="3" spans="1:3">
      <c r="A3" s="3" t="s">
        <v>151</v>
      </c>
    </row>
    <row r="4" spans="1:3">
      <c r="A4" s="4" t="s">
        <v>152</v>
      </c>
      <c r="B4" s="7" t="n">
        <v>34355</v>
      </c>
      <c r="C4" s="7" t="n">
        <v>24373</v>
      </c>
    </row>
    <row r="5" spans="1:3">
      <c r="A5" s="3" t="s">
        <v>153</v>
      </c>
    </row>
    <row r="6" spans="1:3">
      <c r="A6" s="4" t="s">
        <v>154</v>
      </c>
      <c r="B6" s="5" t="n">
        <v>201</v>
      </c>
      <c r="C6" s="5" t="n">
        <v>209</v>
      </c>
    </row>
    <row r="7" spans="1:3">
      <c r="A7" s="4" t="s">
        <v>88</v>
      </c>
      <c r="B7" s="5" t="n">
        <v>1072</v>
      </c>
      <c r="C7" s="5" t="n">
        <v>720</v>
      </c>
    </row>
    <row r="8" spans="1:3">
      <c r="A8" s="4" t="s">
        <v>155</v>
      </c>
      <c r="B8" s="5" t="n">
        <v>1019</v>
      </c>
      <c r="C8" s="5" t="n">
        <v>-511</v>
      </c>
    </row>
    <row r="9" spans="1:3">
      <c r="A9" s="4" t="s">
        <v>156</v>
      </c>
      <c r="C9" s="5" t="n">
        <v>-24</v>
      </c>
    </row>
    <row r="10" spans="1:3">
      <c r="A10" s="4" t="s">
        <v>91</v>
      </c>
      <c r="B10" s="5" t="n">
        <v>-27813</v>
      </c>
      <c r="C10" s="5" t="n">
        <v>-17109</v>
      </c>
    </row>
    <row r="11" spans="1:3">
      <c r="A11" s="4" t="s">
        <v>157</v>
      </c>
      <c r="B11" s="5" t="n">
        <v>14380078</v>
      </c>
      <c r="C11" s="5" t="n">
        <v>14496755</v>
      </c>
    </row>
    <row r="12" spans="1:3">
      <c r="A12" s="4" t="s">
        <v>158</v>
      </c>
      <c r="B12" s="5" t="n">
        <v>-14394235</v>
      </c>
      <c r="C12" s="5" t="n">
        <v>-14813694</v>
      </c>
    </row>
    <row r="13" spans="1:3">
      <c r="A13" s="4" t="s">
        <v>159</v>
      </c>
      <c r="B13" s="5" t="n">
        <v>4602</v>
      </c>
      <c r="C13" s="5" t="n">
        <v>3218</v>
      </c>
    </row>
    <row r="14" spans="1:3">
      <c r="A14" s="3" t="s">
        <v>160</v>
      </c>
    </row>
    <row r="15" spans="1:3">
      <c r="A15" s="4" t="s">
        <v>31</v>
      </c>
      <c r="B15" s="5" t="n">
        <v>16315</v>
      </c>
      <c r="C15" s="5" t="n">
        <v>-112229</v>
      </c>
    </row>
    <row r="16" spans="1:3">
      <c r="A16" s="4" t="s">
        <v>40</v>
      </c>
      <c r="B16" s="5" t="n">
        <v>11504</v>
      </c>
      <c r="C16" s="5" t="n">
        <v>-11888</v>
      </c>
    </row>
    <row r="17" spans="1:3">
      <c r="A17" s="4" t="s">
        <v>49</v>
      </c>
      <c r="B17" s="5" t="n">
        <v>3850</v>
      </c>
      <c r="C17" s="5" t="n">
        <v>6720</v>
      </c>
    </row>
    <row r="18" spans="1:3">
      <c r="A18" s="4" t="s">
        <v>82</v>
      </c>
      <c r="B18" s="5" t="n">
        <v>721</v>
      </c>
      <c r="C18" s="5" t="n">
        <v>55</v>
      </c>
    </row>
    <row r="19" spans="1:3">
      <c r="A19" s="4" t="s">
        <v>161</v>
      </c>
      <c r="B19" s="5" t="n">
        <v>31669</v>
      </c>
      <c r="C19" s="5" t="n">
        <v>-423405</v>
      </c>
    </row>
    <row r="20" spans="1:3">
      <c r="A20" s="3" t="s">
        <v>162</v>
      </c>
    </row>
    <row r="21" spans="1:3">
      <c r="A21" s="4" t="s">
        <v>163</v>
      </c>
      <c r="B21" s="5" t="n">
        <v>-1688</v>
      </c>
      <c r="C21" s="5" t="n">
        <v>94</v>
      </c>
    </row>
    <row r="22" spans="1:3">
      <c r="A22" s="4" t="s">
        <v>164</v>
      </c>
      <c r="B22" s="5" t="n">
        <v>-148233</v>
      </c>
      <c r="C22" s="5" t="n">
        <v>-260397</v>
      </c>
    </row>
    <row r="23" spans="1:3">
      <c r="A23" s="4" t="s">
        <v>165</v>
      </c>
      <c r="B23" s="5" t="n">
        <v>0</v>
      </c>
      <c r="C23" s="5" t="n">
        <v>7371</v>
      </c>
    </row>
    <row r="24" spans="1:3">
      <c r="A24" s="4" t="s">
        <v>166</v>
      </c>
      <c r="B24" s="5" t="n">
        <v>43779</v>
      </c>
      <c r="C24" s="5" t="n">
        <v>185862</v>
      </c>
    </row>
    <row r="25" spans="1:3">
      <c r="A25" s="4" t="s">
        <v>167</v>
      </c>
      <c r="B25" s="5" t="n">
        <v>-101227</v>
      </c>
      <c r="C25" s="5" t="n">
        <v>-51202</v>
      </c>
    </row>
    <row r="26" spans="1:3">
      <c r="A26" s="4" t="s">
        <v>168</v>
      </c>
      <c r="B26" s="5" t="n">
        <v>-166634</v>
      </c>
      <c r="C26" s="5" t="n">
        <v>-218434</v>
      </c>
    </row>
    <row r="27" spans="1:3">
      <c r="A27" s="4" t="s">
        <v>169</v>
      </c>
      <c r="B27" s="5" t="n">
        <v>-754</v>
      </c>
      <c r="C27" s="5" t="n">
        <v>-1178</v>
      </c>
    </row>
    <row r="28" spans="1:3">
      <c r="A28" s="4" t="s">
        <v>170</v>
      </c>
      <c r="B28" s="5" t="n">
        <v>-1209</v>
      </c>
      <c r="C28" s="5" t="n">
        <v>-1252</v>
      </c>
    </row>
    <row r="29" spans="1:3">
      <c r="A29" s="4" t="s">
        <v>171</v>
      </c>
      <c r="B29" s="5" t="n">
        <v>-1845</v>
      </c>
    </row>
    <row r="30" spans="1:3">
      <c r="A30" s="4" t="s">
        <v>172</v>
      </c>
      <c r="B30" s="5" t="n">
        <v>363</v>
      </c>
    </row>
    <row r="31" spans="1:3">
      <c r="A31" s="4" t="s">
        <v>173</v>
      </c>
      <c r="B31" s="5" t="n">
        <v>111</v>
      </c>
      <c r="C31" s="5" t="n">
        <v>-429</v>
      </c>
    </row>
    <row r="32" spans="1:3">
      <c r="A32" s="4" t="s">
        <v>174</v>
      </c>
      <c r="B32" s="5" t="n">
        <v>-377337</v>
      </c>
      <c r="C32" s="5" t="n">
        <v>-339565</v>
      </c>
    </row>
    <row r="33" spans="1:3">
      <c r="A33" s="3" t="s">
        <v>175</v>
      </c>
    </row>
    <row r="34" spans="1:3">
      <c r="A34" s="4" t="s">
        <v>176</v>
      </c>
      <c r="B34" s="5" t="n">
        <v>472843</v>
      </c>
      <c r="C34" s="5" t="n">
        <v>745432</v>
      </c>
    </row>
    <row r="35" spans="1:3">
      <c r="A35" s="4" t="s">
        <v>177</v>
      </c>
      <c r="B35" s="5" t="n">
        <v>464250</v>
      </c>
      <c r="C35" s="5" t="n">
        <v>100000</v>
      </c>
    </row>
    <row r="36" spans="1:3">
      <c r="A36" s="4" t="s">
        <v>178</v>
      </c>
      <c r="B36" s="5" t="n">
        <v>-464632</v>
      </c>
      <c r="C36" s="5" t="n">
        <v>-100473</v>
      </c>
    </row>
    <row r="37" spans="1:3">
      <c r="A37" s="4" t="s">
        <v>179</v>
      </c>
      <c r="C37" s="5" t="n">
        <v>31581</v>
      </c>
    </row>
    <row r="38" spans="1:3">
      <c r="A38" s="4" t="s">
        <v>180</v>
      </c>
      <c r="B38" s="5" t="n">
        <v>-5684</v>
      </c>
      <c r="C38" s="5" t="n">
        <v>-4336</v>
      </c>
    </row>
    <row r="39" spans="1:3">
      <c r="A39" s="4" t="s">
        <v>181</v>
      </c>
      <c r="B39" s="5" t="n">
        <v>466777</v>
      </c>
      <c r="C39" s="5" t="n">
        <v>772204</v>
      </c>
    </row>
    <row r="40" spans="1:3">
      <c r="A40" s="4" t="s">
        <v>182</v>
      </c>
      <c r="B40" s="5" t="n">
        <v>121109</v>
      </c>
      <c r="C40" s="5" t="n">
        <v>9234</v>
      </c>
    </row>
    <row r="41" spans="1:3">
      <c r="A41" s="4" t="s">
        <v>183</v>
      </c>
      <c r="B41" s="5" t="n">
        <v>445701</v>
      </c>
      <c r="C41" s="5" t="n">
        <v>446801</v>
      </c>
    </row>
    <row r="42" spans="1:3">
      <c r="A42" s="4" t="s">
        <v>184</v>
      </c>
      <c r="B42" s="5" t="n">
        <v>566810</v>
      </c>
      <c r="C42" s="5" t="n">
        <v>456035</v>
      </c>
    </row>
    <row r="43" spans="1:3">
      <c r="A43" s="3" t="s">
        <v>185</v>
      </c>
    </row>
    <row r="44" spans="1:3">
      <c r="A44" s="4" t="s">
        <v>186</v>
      </c>
      <c r="B44" s="5" t="n">
        <v>19258</v>
      </c>
      <c r="C44" s="5" t="n">
        <v>13316</v>
      </c>
    </row>
    <row r="45" spans="1:3">
      <c r="A45" s="4" t="s">
        <v>187</v>
      </c>
      <c r="B45" s="5" t="n">
        <v>17225</v>
      </c>
      <c r="C45" s="7" t="n">
        <v>15349</v>
      </c>
    </row>
    <row r="46" spans="1:3">
      <c r="A46" s="3" t="s">
        <v>188</v>
      </c>
    </row>
    <row r="47" spans="1:3">
      <c r="A47" s="4" t="s">
        <v>189</v>
      </c>
      <c r="B47" s="5" t="n">
        <v>12666</v>
      </c>
    </row>
    <row r="48" spans="1:3">
      <c r="A48" s="4" t="s">
        <v>190</v>
      </c>
      <c r="B48" s="5" t="n">
        <v>8127</v>
      </c>
    </row>
    <row r="49" spans="1:3">
      <c r="A49" s="4" t="s">
        <v>191</v>
      </c>
      <c r="B49" s="7" t="n">
        <v>453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34</v>
      </c>
      <c r="C3" s="7" t="n">
        <v>10036</v>
      </c>
    </row>
    <row r="4" spans="1:3">
      <c r="A4" s="4" t="s">
        <v>28</v>
      </c>
      <c r="B4" s="5" t="n">
        <v>551876</v>
      </c>
      <c r="C4" s="5" t="n">
        <v>435665</v>
      </c>
    </row>
    <row r="5" spans="1:3">
      <c r="A5" s="4" t="s">
        <v>29</v>
      </c>
      <c r="B5" s="5" t="n">
        <v>566810</v>
      </c>
      <c r="C5" s="5" t="n">
        <v>445701</v>
      </c>
    </row>
    <row r="6" spans="1:3">
      <c r="A6" s="4" t="s">
        <v>30</v>
      </c>
      <c r="B6" s="5" t="n">
        <v>7080</v>
      </c>
      <c r="C6" s="5" t="n">
        <v>5392</v>
      </c>
    </row>
    <row r="7" spans="1:3">
      <c r="A7" s="4" t="s">
        <v>31</v>
      </c>
      <c r="B7" s="5" t="n">
        <v>121360</v>
      </c>
      <c r="C7" s="5" t="n">
        <v>137675</v>
      </c>
    </row>
    <row r="8" spans="1:3">
      <c r="A8" s="4" t="s">
        <v>32</v>
      </c>
      <c r="B8" s="5" t="n">
        <v>430581</v>
      </c>
      <c r="C8" s="5" t="n">
        <v>325874</v>
      </c>
    </row>
    <row r="9" spans="1:3">
      <c r="A9" s="4" t="s">
        <v>33</v>
      </c>
      <c r="B9" s="5" t="n">
        <v>7539</v>
      </c>
      <c r="C9" s="5" t="n">
        <v>7539</v>
      </c>
    </row>
    <row r="10" spans="1:3">
      <c r="A10" s="4" t="s">
        <v>34</v>
      </c>
      <c r="B10" s="5" t="n">
        <v>798058</v>
      </c>
      <c r="C10" s="5" t="n">
        <v>764503</v>
      </c>
    </row>
    <row r="11" spans="1:3">
      <c r="A11" s="4" t="s">
        <v>35</v>
      </c>
      <c r="B11" s="5" t="n">
        <v>1201695</v>
      </c>
      <c r="C11" s="5" t="n">
        <v>935546</v>
      </c>
    </row>
    <row r="12" spans="1:3">
      <c r="A12" s="4" t="s">
        <v>36</v>
      </c>
      <c r="B12" s="5" t="n">
        <v>5138</v>
      </c>
      <c r="C12" s="5" t="n">
        <v>4851</v>
      </c>
    </row>
    <row r="13" spans="1:3">
      <c r="A13" s="4" t="s">
        <v>37</v>
      </c>
      <c r="B13" s="5" t="n">
        <v>62022</v>
      </c>
      <c r="C13" s="5" t="n">
        <v>53670</v>
      </c>
    </row>
    <row r="14" spans="1:3">
      <c r="A14" s="4" t="s">
        <v>38</v>
      </c>
      <c r="B14" s="5" t="n">
        <v>7196</v>
      </c>
      <c r="C14" s="5" t="n">
        <v>5368</v>
      </c>
    </row>
    <row r="15" spans="1:3">
      <c r="A15" s="4" t="s">
        <v>39</v>
      </c>
      <c r="B15" s="5" t="n">
        <v>6037</v>
      </c>
      <c r="C15" s="5" t="n">
        <v>523</v>
      </c>
    </row>
    <row r="16" spans="1:3">
      <c r="A16" s="4" t="s">
        <v>40</v>
      </c>
      <c r="B16" s="5" t="n">
        <v>23969</v>
      </c>
      <c r="C16" s="5" t="n">
        <v>31870</v>
      </c>
    </row>
    <row r="17" spans="1:3">
      <c r="A17" s="4" t="s">
        <v>41</v>
      </c>
      <c r="B17" s="5" t="n">
        <v>3237485</v>
      </c>
      <c r="C17" s="5" t="n">
        <v>2718512</v>
      </c>
    </row>
    <row r="18" spans="1:3">
      <c r="A18" s="3" t="s">
        <v>42</v>
      </c>
    </row>
    <row r="19" spans="1:3">
      <c r="A19" s="4" t="s">
        <v>43</v>
      </c>
      <c r="B19" s="5" t="n">
        <v>721208</v>
      </c>
      <c r="C19" s="5" t="n">
        <v>566631</v>
      </c>
    </row>
    <row r="20" spans="1:3">
      <c r="A20" s="4" t="s">
        <v>44</v>
      </c>
      <c r="B20" s="5" t="n">
        <v>2180256</v>
      </c>
      <c r="C20" s="5" t="n">
        <v>1861990</v>
      </c>
    </row>
    <row r="21" spans="1:3">
      <c r="A21" s="4" t="s">
        <v>45</v>
      </c>
      <c r="B21" s="5" t="n">
        <v>2901464</v>
      </c>
      <c r="C21" s="5" t="n">
        <v>2428621</v>
      </c>
    </row>
    <row r="22" spans="1:3">
      <c r="A22" s="4" t="s">
        <v>46</v>
      </c>
      <c r="B22" s="5" t="n">
        <v>56624</v>
      </c>
      <c r="C22" s="5" t="n">
        <v>57006</v>
      </c>
    </row>
    <row r="23" spans="1:3">
      <c r="A23" s="4" t="s">
        <v>47</v>
      </c>
      <c r="B23" s="5" t="n">
        <v>2364</v>
      </c>
      <c r="C23" s="5" t="n">
        <v>1791</v>
      </c>
    </row>
    <row r="24" spans="1:3">
      <c r="A24" s="4" t="s">
        <v>48</v>
      </c>
      <c r="B24" s="5" t="n">
        <v>21022</v>
      </c>
      <c r="C24" s="5" t="n">
        <v>17363</v>
      </c>
    </row>
    <row r="25" spans="1:3">
      <c r="A25" s="4" t="s">
        <v>49</v>
      </c>
      <c r="B25" s="5" t="n">
        <v>12726</v>
      </c>
      <c r="C25" s="5" t="n">
        <v>7443</v>
      </c>
    </row>
    <row r="26" spans="1:3">
      <c r="A26" s="4" t="s">
        <v>50</v>
      </c>
      <c r="B26" s="5" t="n">
        <v>2994200</v>
      </c>
      <c r="C26" s="5" t="n">
        <v>2512224</v>
      </c>
    </row>
    <row r="27" spans="1:3">
      <c r="A27" s="4" t="s">
        <v>51</v>
      </c>
      <c r="B27" s="4" t="s">
        <v>52</v>
      </c>
      <c r="C27" s="4" t="s">
        <v>52</v>
      </c>
    </row>
    <row r="28" spans="1:3">
      <c r="A28" s="3" t="s">
        <v>53</v>
      </c>
    </row>
    <row r="29" spans="1:3">
      <c r="A29" s="4" t="s">
        <v>54</v>
      </c>
      <c r="B29" s="5" t="n">
        <v>28230</v>
      </c>
      <c r="C29" s="5" t="n">
        <v>20061</v>
      </c>
    </row>
    <row r="30" spans="1:3">
      <c r="A30" s="4" t="s">
        <v>55</v>
      </c>
      <c r="B30" s="5" t="n">
        <v>41581</v>
      </c>
      <c r="C30" s="5" t="n">
        <v>41581</v>
      </c>
    </row>
    <row r="31" spans="1:3">
      <c r="A31" s="4" t="s">
        <v>56</v>
      </c>
      <c r="B31" s="5" t="n">
        <v>173945</v>
      </c>
      <c r="C31" s="5" t="n">
        <v>145274</v>
      </c>
    </row>
    <row r="32" spans="1:3">
      <c r="A32" s="4" t="s">
        <v>57</v>
      </c>
      <c r="B32" s="5" t="n">
        <v>-471</v>
      </c>
      <c r="C32" s="5" t="n">
        <v>-628</v>
      </c>
    </row>
    <row r="33" spans="1:3">
      <c r="A33" s="4" t="s">
        <v>58</v>
      </c>
      <c r="B33" s="5" t="n">
        <v>243285</v>
      </c>
      <c r="C33" s="5" t="n">
        <v>206288</v>
      </c>
    </row>
    <row r="34" spans="1:3">
      <c r="A34" s="4" t="s">
        <v>59</v>
      </c>
      <c r="B34" s="7" t="n">
        <v>3237485</v>
      </c>
      <c r="C34" s="7" t="n">
        <v>2718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92</v>
      </c>
    </row>
    <row r="4" spans="1:2">
      <c r="A4" s="4" t="s">
        <v>192</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98</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03</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30"/>
    <col customWidth="1" max="6" min="6" width="24"/>
    <col customWidth="1" max="7" min="7" width="27"/>
  </cols>
  <sheetData>
    <row r="1" spans="1:7">
      <c r="A1" s="1" t="s">
        <v>261</v>
      </c>
      <c r="B1" s="2" t="s">
        <v>262</v>
      </c>
      <c r="C1" s="2" t="s">
        <v>263</v>
      </c>
      <c r="D1" s="2" t="s">
        <v>264</v>
      </c>
      <c r="E1" s="2" t="s">
        <v>265</v>
      </c>
      <c r="F1" s="2" t="s">
        <v>266</v>
      </c>
      <c r="G1" s="2" t="s">
        <v>267</v>
      </c>
    </row>
    <row r="2" spans="1:7">
      <c r="A2" s="3" t="s">
        <v>192</v>
      </c>
    </row>
    <row r="3" spans="1:7">
      <c r="A3" s="4" t="s">
        <v>268</v>
      </c>
      <c r="C3" s="5" t="n">
        <v>50000000</v>
      </c>
      <c r="D3" s="5" t="n">
        <v>50000000</v>
      </c>
      <c r="G3" s="5" t="n">
        <v>50000000</v>
      </c>
    </row>
    <row r="4" spans="1:7">
      <c r="A4" s="4" t="s">
        <v>269</v>
      </c>
      <c r="C4" s="9" t="n">
        <v>2.5</v>
      </c>
    </row>
    <row r="5" spans="1:7">
      <c r="A5" s="4" t="s">
        <v>39</v>
      </c>
      <c r="D5" s="7" t="n">
        <v>6037000</v>
      </c>
      <c r="G5" s="7" t="n">
        <v>523000</v>
      </c>
    </row>
    <row r="6" spans="1:7">
      <c r="A6" s="4" t="s">
        <v>270</v>
      </c>
      <c r="F6" s="5" t="n">
        <v>2</v>
      </c>
    </row>
    <row r="7" spans="1:7">
      <c r="A7" s="4" t="s">
        <v>271</v>
      </c>
    </row>
    <row r="8" spans="1:7">
      <c r="A8" s="3" t="s">
        <v>192</v>
      </c>
    </row>
    <row r="9" spans="1:7">
      <c r="A9" s="4" t="s">
        <v>272</v>
      </c>
      <c r="E9" s="5" t="n">
        <v>2</v>
      </c>
    </row>
    <row r="10" spans="1:7">
      <c r="A10" s="4" t="s">
        <v>273</v>
      </c>
      <c r="E10" s="7" t="n">
        <v>5400000</v>
      </c>
    </row>
    <row r="11" spans="1:7">
      <c r="A11" s="4" t="s">
        <v>274</v>
      </c>
      <c r="E11" s="7" t="n">
        <v>16403</v>
      </c>
    </row>
    <row r="12" spans="1:7">
      <c r="A12" s="4" t="s">
        <v>275</v>
      </c>
      <c r="E12" s="4" t="s">
        <v>276</v>
      </c>
    </row>
    <row r="13" spans="1:7">
      <c r="A13" s="4" t="s">
        <v>277</v>
      </c>
    </row>
    <row r="14" spans="1:7">
      <c r="A14" s="3" t="s">
        <v>192</v>
      </c>
    </row>
    <row r="15" spans="1:7">
      <c r="A15" s="4" t="s">
        <v>278</v>
      </c>
      <c r="B15" s="4" t="s">
        <v>279</v>
      </c>
    </row>
    <row r="16" spans="1:7">
      <c r="A16" s="4" t="s">
        <v>280</v>
      </c>
      <c r="B16" s="7" t="n">
        <v>8100000</v>
      </c>
    </row>
    <row r="17" spans="1:7">
      <c r="A17" s="4" t="s">
        <v>39</v>
      </c>
      <c r="B17" s="5" t="n">
        <v>5500000</v>
      </c>
    </row>
    <row r="18" spans="1:7">
      <c r="A18" s="4" t="s">
        <v>281</v>
      </c>
      <c r="B18" s="7" t="n">
        <v>16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431373</v>
      </c>
      <c r="C3" s="7" t="n">
        <v>326931</v>
      </c>
    </row>
    <row r="4" spans="1:3">
      <c r="A4" s="4" t="s">
        <v>285</v>
      </c>
      <c r="B4" s="5" t="n">
        <v>1</v>
      </c>
    </row>
    <row r="5" spans="1:3">
      <c r="A5" s="4" t="s">
        <v>286</v>
      </c>
      <c r="B5" s="5" t="n">
        <v>793</v>
      </c>
      <c r="C5" s="5" t="n">
        <v>1057</v>
      </c>
    </row>
    <row r="6" spans="1:3">
      <c r="A6" s="4" t="s">
        <v>32</v>
      </c>
      <c r="B6" s="5" t="n">
        <v>430581</v>
      </c>
      <c r="C6" s="5" t="n">
        <v>325874</v>
      </c>
    </row>
    <row r="7" spans="1:3">
      <c r="A7" s="4" t="s">
        <v>287</v>
      </c>
    </row>
    <row r="8" spans="1:3">
      <c r="A8" s="3" t="s">
        <v>283</v>
      </c>
    </row>
    <row r="9" spans="1:3">
      <c r="A9" s="4" t="s">
        <v>284</v>
      </c>
      <c r="B9" s="5" t="n">
        <v>1000</v>
      </c>
      <c r="C9" s="5" t="n">
        <v>999</v>
      </c>
    </row>
    <row r="10" spans="1:3">
      <c r="A10" s="4" t="s">
        <v>286</v>
      </c>
      <c r="B10" s="5" t="n">
        <v>3</v>
      </c>
    </row>
    <row r="11" spans="1:3">
      <c r="A11" s="4" t="s">
        <v>32</v>
      </c>
      <c r="B11" s="5" t="n">
        <v>997</v>
      </c>
      <c r="C11" s="5" t="n">
        <v>999</v>
      </c>
    </row>
    <row r="12" spans="1:3">
      <c r="A12" s="4" t="s">
        <v>288</v>
      </c>
    </row>
    <row r="13" spans="1:3">
      <c r="A13" s="3" t="s">
        <v>283</v>
      </c>
    </row>
    <row r="14" spans="1:3">
      <c r="A14" s="4" t="s">
        <v>284</v>
      </c>
      <c r="B14" s="5" t="n">
        <v>404306</v>
      </c>
      <c r="C14" s="5" t="n">
        <v>290050</v>
      </c>
    </row>
    <row r="15" spans="1:3">
      <c r="A15" s="4" t="s">
        <v>285</v>
      </c>
      <c r="B15" s="5" t="n">
        <v>1</v>
      </c>
    </row>
    <row r="16" spans="1:3">
      <c r="A16" s="4" t="s">
        <v>286</v>
      </c>
      <c r="B16" s="5" t="n">
        <v>790</v>
      </c>
      <c r="C16" s="5" t="n">
        <v>1057</v>
      </c>
    </row>
    <row r="17" spans="1:3">
      <c r="A17" s="4" t="s">
        <v>32</v>
      </c>
      <c r="B17" s="5" t="n">
        <v>403517</v>
      </c>
      <c r="C17" s="5" t="n">
        <v>288993</v>
      </c>
    </row>
    <row r="18" spans="1:3">
      <c r="A18" s="4" t="s">
        <v>289</v>
      </c>
    </row>
    <row r="19" spans="1:3">
      <c r="A19" s="3" t="s">
        <v>283</v>
      </c>
    </row>
    <row r="20" spans="1:3">
      <c r="A20" s="4" t="s">
        <v>284</v>
      </c>
      <c r="C20" s="5" t="n">
        <v>9500</v>
      </c>
    </row>
    <row r="21" spans="1:3">
      <c r="A21" s="4" t="s">
        <v>32</v>
      </c>
      <c r="C21" s="5" t="n">
        <v>9500</v>
      </c>
    </row>
    <row r="22" spans="1:3">
      <c r="A22" s="4" t="s">
        <v>290</v>
      </c>
    </row>
    <row r="23" spans="1:3">
      <c r="A23" s="3" t="s">
        <v>283</v>
      </c>
    </row>
    <row r="24" spans="1:3">
      <c r="A24" s="4" t="s">
        <v>284</v>
      </c>
      <c r="B24" s="5" t="n">
        <v>26067</v>
      </c>
      <c r="C24" s="5" t="n">
        <v>26382</v>
      </c>
    </row>
    <row r="25" spans="1:3">
      <c r="A25" s="4" t="s">
        <v>32</v>
      </c>
      <c r="B25" s="7" t="n">
        <v>26067</v>
      </c>
      <c r="C25" s="7" t="n">
        <v>263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7457</v>
      </c>
      <c r="C3" s="7" t="n">
        <v>6250</v>
      </c>
    </row>
    <row r="4" spans="1:3">
      <c r="A4" s="3" t="s">
        <v>63</v>
      </c>
    </row>
    <row r="5" spans="1:3">
      <c r="A5" s="4" t="s">
        <v>64</v>
      </c>
      <c r="B5" s="4" t="s">
        <v>52</v>
      </c>
      <c r="C5" s="4" t="s">
        <v>52</v>
      </c>
    </row>
    <row r="6" spans="1:3">
      <c r="A6" s="4" t="s">
        <v>65</v>
      </c>
      <c r="B6" s="5" t="n">
        <v>50000000</v>
      </c>
      <c r="C6" s="5" t="n">
        <v>50000000</v>
      </c>
    </row>
    <row r="7" spans="1:3">
      <c r="A7" s="4" t="s">
        <v>66</v>
      </c>
      <c r="B7" s="5" t="n">
        <v>21497667</v>
      </c>
      <c r="C7" s="5" t="n">
        <v>21111200</v>
      </c>
    </row>
    <row r="8" spans="1:3">
      <c r="A8" s="4" t="s">
        <v>67</v>
      </c>
      <c r="B8" s="5" t="n">
        <v>21497667</v>
      </c>
      <c r="C8" s="5" t="n">
        <v>21111200</v>
      </c>
    </row>
    <row r="9" spans="1:3">
      <c r="A9" s="4" t="s">
        <v>68</v>
      </c>
      <c r="B9" s="7" t="n">
        <v>1000</v>
      </c>
      <c r="C9" s="7" t="n">
        <v>1000</v>
      </c>
    </row>
    <row r="10" spans="1:3">
      <c r="A10" s="4" t="s">
        <v>69</v>
      </c>
      <c r="B10" s="4" t="s">
        <v>52</v>
      </c>
      <c r="C10" s="4" t="s">
        <v>52</v>
      </c>
    </row>
    <row r="11" spans="1:3">
      <c r="A11" s="4" t="s">
        <v>70</v>
      </c>
      <c r="B11" s="5" t="n">
        <v>5000000</v>
      </c>
      <c r="C11" s="5" t="n">
        <v>5000000</v>
      </c>
    </row>
    <row r="12" spans="1:3">
      <c r="A12" s="4" t="s">
        <v>71</v>
      </c>
      <c r="B12" s="5" t="n">
        <v>41625</v>
      </c>
      <c r="C12" s="5" t="n">
        <v>41625</v>
      </c>
    </row>
    <row r="13" spans="1:3">
      <c r="A13" s="4" t="s">
        <v>72</v>
      </c>
      <c r="B13" s="5" t="n">
        <v>41625</v>
      </c>
      <c r="C13" s="5" t="n">
        <v>41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1</v>
      </c>
      <c r="B1" s="2" t="s">
        <v>74</v>
      </c>
      <c r="C1" s="2" t="s">
        <v>1</v>
      </c>
    </row>
    <row r="2" spans="1:5">
      <c r="B2" s="2" t="s">
        <v>75</v>
      </c>
      <c r="C2" s="2" t="s">
        <v>2</v>
      </c>
      <c r="D2" s="2" t="s">
        <v>75</v>
      </c>
      <c r="E2" s="2" t="s">
        <v>25</v>
      </c>
    </row>
    <row r="3" spans="1:5">
      <c r="A3" s="3" t="s">
        <v>292</v>
      </c>
    </row>
    <row r="4" spans="1:5">
      <c r="A4" s="4" t="s">
        <v>293</v>
      </c>
      <c r="C4" s="7" t="n">
        <v>198771000</v>
      </c>
      <c r="E4" s="7" t="n">
        <v>68482000</v>
      </c>
    </row>
    <row r="5" spans="1:5">
      <c r="A5" s="4" t="s">
        <v>294</v>
      </c>
      <c r="C5" s="5" t="n">
        <v>206535000</v>
      </c>
      <c r="E5" s="5" t="n">
        <v>232067000</v>
      </c>
    </row>
    <row r="6" spans="1:5">
      <c r="A6" s="4" t="s">
        <v>295</v>
      </c>
      <c r="C6" s="5" t="n">
        <v>405306000</v>
      </c>
      <c r="E6" s="5" t="n">
        <v>300549000</v>
      </c>
    </row>
    <row r="7" spans="1:5">
      <c r="A7" s="4" t="s">
        <v>296</v>
      </c>
      <c r="C7" s="5" t="n">
        <v>431373000</v>
      </c>
      <c r="E7" s="5" t="n">
        <v>326931000</v>
      </c>
    </row>
    <row r="8" spans="1:5">
      <c r="A8" s="3" t="s">
        <v>297</v>
      </c>
    </row>
    <row r="9" spans="1:5">
      <c r="A9" s="4" t="s">
        <v>293</v>
      </c>
      <c r="C9" s="5" t="n">
        <v>198340000</v>
      </c>
      <c r="E9" s="5" t="n">
        <v>68426000</v>
      </c>
    </row>
    <row r="10" spans="1:5">
      <c r="A10" s="4" t="s">
        <v>294</v>
      </c>
      <c r="C10" s="5" t="n">
        <v>206174000</v>
      </c>
      <c r="E10" s="5" t="n">
        <v>231066000</v>
      </c>
    </row>
    <row r="11" spans="1:5">
      <c r="A11" s="4" t="s">
        <v>298</v>
      </c>
      <c r="C11" s="5" t="n">
        <v>404514000</v>
      </c>
      <c r="E11" s="5" t="n">
        <v>299492000</v>
      </c>
    </row>
    <row r="12" spans="1:5">
      <c r="A12" s="4" t="s">
        <v>299</v>
      </c>
      <c r="C12" s="5" t="n">
        <v>430581000</v>
      </c>
      <c r="E12" s="5" t="n">
        <v>325874000</v>
      </c>
    </row>
    <row r="13" spans="1:5">
      <c r="A13" s="4" t="s">
        <v>300</v>
      </c>
      <c r="C13" s="5" t="n">
        <v>0</v>
      </c>
      <c r="D13" s="7" t="n">
        <v>7371000</v>
      </c>
    </row>
    <row r="14" spans="1:5">
      <c r="A14" s="4" t="s">
        <v>301</v>
      </c>
      <c r="B14" s="7" t="n">
        <v>24000</v>
      </c>
      <c r="D14" s="7" t="n">
        <v>24000</v>
      </c>
    </row>
    <row r="15" spans="1:5">
      <c r="A15" s="4" t="s">
        <v>290</v>
      </c>
    </row>
    <row r="16" spans="1:5">
      <c r="A16" s="3" t="s">
        <v>292</v>
      </c>
    </row>
    <row r="17" spans="1:5">
      <c r="A17" s="4" t="s">
        <v>302</v>
      </c>
      <c r="C17" s="5" t="n">
        <v>26067000</v>
      </c>
      <c r="E17" s="5" t="n">
        <v>26382000</v>
      </c>
    </row>
    <row r="18" spans="1:5">
      <c r="A18" s="4" t="s">
        <v>296</v>
      </c>
      <c r="C18" s="5" t="n">
        <v>26067000</v>
      </c>
      <c r="E18" s="5" t="n">
        <v>26382000</v>
      </c>
    </row>
    <row r="19" spans="1:5">
      <c r="A19" s="3" t="s">
        <v>297</v>
      </c>
    </row>
    <row r="20" spans="1:5">
      <c r="A20" s="4" t="s">
        <v>303</v>
      </c>
      <c r="C20" s="5" t="n">
        <v>26067000</v>
      </c>
      <c r="E20" s="5" t="n">
        <v>26382000</v>
      </c>
    </row>
    <row r="21" spans="1:5">
      <c r="A21" s="4" t="s">
        <v>299</v>
      </c>
      <c r="C21" s="7" t="n">
        <v>26067000</v>
      </c>
      <c r="E21" s="7" t="n">
        <v>26382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276567</v>
      </c>
    </row>
    <row r="4" spans="1:3">
      <c r="A4" s="4" t="s">
        <v>307</v>
      </c>
      <c r="B4" s="5" t="n">
        <v>112946</v>
      </c>
    </row>
    <row r="5" spans="1:3">
      <c r="A5" s="4" t="s">
        <v>308</v>
      </c>
      <c r="B5" s="5" t="n">
        <v>389513</v>
      </c>
    </row>
    <row r="6" spans="1:3">
      <c r="A6" s="3" t="s">
        <v>309</v>
      </c>
    </row>
    <row r="7" spans="1:3">
      <c r="A7" s="4" t="s">
        <v>310</v>
      </c>
      <c r="B7" s="5" t="n">
        <v>514</v>
      </c>
    </row>
    <row r="8" spans="1:3">
      <c r="A8" s="4" t="s">
        <v>311</v>
      </c>
      <c r="B8" s="5" t="n">
        <v>279</v>
      </c>
    </row>
    <row r="9" spans="1:3">
      <c r="A9" s="4" t="s">
        <v>312</v>
      </c>
      <c r="B9" s="5" t="n">
        <v>793</v>
      </c>
    </row>
    <row r="10" spans="1:3">
      <c r="A10" s="4" t="s">
        <v>287</v>
      </c>
    </row>
    <row r="11" spans="1:3">
      <c r="A11" s="3" t="s">
        <v>305</v>
      </c>
    </row>
    <row r="12" spans="1:3">
      <c r="A12" s="4" t="s">
        <v>306</v>
      </c>
      <c r="B12" s="5" t="n">
        <v>997</v>
      </c>
    </row>
    <row r="13" spans="1:3">
      <c r="A13" s="4" t="s">
        <v>308</v>
      </c>
      <c r="B13" s="5" t="n">
        <v>997</v>
      </c>
    </row>
    <row r="14" spans="1:3">
      <c r="A14" s="3" t="s">
        <v>309</v>
      </c>
    </row>
    <row r="15" spans="1:3">
      <c r="A15" s="4" t="s">
        <v>310</v>
      </c>
      <c r="B15" s="5" t="n">
        <v>3</v>
      </c>
    </row>
    <row r="16" spans="1:3">
      <c r="A16" s="4" t="s">
        <v>312</v>
      </c>
      <c r="B16" s="5" t="n">
        <v>3</v>
      </c>
    </row>
    <row r="17" spans="1:3">
      <c r="A17" s="4" t="s">
        <v>288</v>
      </c>
    </row>
    <row r="18" spans="1:3">
      <c r="A18" s="3" t="s">
        <v>305</v>
      </c>
    </row>
    <row r="19" spans="1:3">
      <c r="A19" s="4" t="s">
        <v>306</v>
      </c>
      <c r="B19" s="5" t="n">
        <v>275570</v>
      </c>
      <c r="C19" s="7" t="n">
        <v>275143</v>
      </c>
    </row>
    <row r="20" spans="1:3">
      <c r="A20" s="4" t="s">
        <v>307</v>
      </c>
      <c r="B20" s="5" t="n">
        <v>112946</v>
      </c>
    </row>
    <row r="21" spans="1:3">
      <c r="A21" s="4" t="s">
        <v>308</v>
      </c>
      <c r="B21" s="5" t="n">
        <v>388516</v>
      </c>
      <c r="C21" s="5" t="n">
        <v>275143</v>
      </c>
    </row>
    <row r="22" spans="1:3">
      <c r="A22" s="3" t="s">
        <v>309</v>
      </c>
    </row>
    <row r="23" spans="1:3">
      <c r="A23" s="4" t="s">
        <v>310</v>
      </c>
      <c r="B23" s="5" t="n">
        <v>511</v>
      </c>
      <c r="C23" s="5" t="n">
        <v>1057</v>
      </c>
    </row>
    <row r="24" spans="1:3">
      <c r="A24" s="4" t="s">
        <v>311</v>
      </c>
      <c r="B24" s="5" t="n">
        <v>279</v>
      </c>
    </row>
    <row r="25" spans="1:3">
      <c r="A25" s="4" t="s">
        <v>312</v>
      </c>
      <c r="B25" s="7" t="n">
        <v>790</v>
      </c>
      <c r="C25" s="7" t="n">
        <v>10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3</v>
      </c>
      <c r="B1" s="2" t="s">
        <v>2</v>
      </c>
      <c r="C1" s="2" t="s">
        <v>314</v>
      </c>
      <c r="D1" s="2" t="s">
        <v>25</v>
      </c>
      <c r="E1" s="2" t="s">
        <v>75</v>
      </c>
      <c r="F1" s="2" t="s">
        <v>315</v>
      </c>
      <c r="G1" s="2" t="s">
        <v>316</v>
      </c>
    </row>
    <row r="2" spans="1:7">
      <c r="A2" s="3" t="s">
        <v>196</v>
      </c>
    </row>
    <row r="3" spans="1:7">
      <c r="A3" s="4" t="s">
        <v>77</v>
      </c>
      <c r="B3" s="7" t="n">
        <v>1209152</v>
      </c>
      <c r="D3" s="7" t="n">
        <v>941796</v>
      </c>
    </row>
    <row r="4" spans="1:7">
      <c r="A4" s="4" t="s">
        <v>317</v>
      </c>
      <c r="B4" s="5" t="n">
        <v>7457</v>
      </c>
      <c r="C4" s="7" t="n">
        <v>6865</v>
      </c>
      <c r="D4" s="5" t="n">
        <v>6250</v>
      </c>
      <c r="E4" s="7" t="n">
        <v>6010</v>
      </c>
      <c r="F4" s="7" t="n">
        <v>5902</v>
      </c>
      <c r="G4" s="7" t="n">
        <v>5422</v>
      </c>
    </row>
    <row r="5" spans="1:7">
      <c r="A5" s="4" t="s">
        <v>318</v>
      </c>
      <c r="B5" s="5" t="n">
        <v>1201695</v>
      </c>
      <c r="D5" s="5" t="n">
        <v>935546</v>
      </c>
    </row>
    <row r="6" spans="1:7">
      <c r="A6" s="4" t="s">
        <v>319</v>
      </c>
    </row>
    <row r="7" spans="1:7">
      <c r="A7" s="3" t="s">
        <v>196</v>
      </c>
    </row>
    <row r="8" spans="1:7">
      <c r="A8" s="4" t="s">
        <v>77</v>
      </c>
      <c r="B8" s="5" t="n">
        <v>233466</v>
      </c>
      <c r="D8" s="5" t="n">
        <v>275039</v>
      </c>
    </row>
    <row r="9" spans="1:7">
      <c r="A9" s="4" t="s">
        <v>317</v>
      </c>
      <c r="B9" s="5" t="n">
        <v>273</v>
      </c>
      <c r="C9" s="5" t="n">
        <v>281</v>
      </c>
      <c r="D9" s="5" t="n">
        <v>373</v>
      </c>
      <c r="E9" s="5" t="n">
        <v>514</v>
      </c>
      <c r="F9" s="5" t="n">
        <v>770</v>
      </c>
      <c r="G9" s="5" t="n">
        <v>704</v>
      </c>
    </row>
    <row r="10" spans="1:7">
      <c r="A10" s="4" t="s">
        <v>320</v>
      </c>
    </row>
    <row r="11" spans="1:7">
      <c r="A11" s="3" t="s">
        <v>196</v>
      </c>
    </row>
    <row r="12" spans="1:7">
      <c r="A12" s="4" t="s">
        <v>77</v>
      </c>
      <c r="B12" s="5" t="n">
        <v>307643</v>
      </c>
      <c r="D12" s="5" t="n">
        <v>235759</v>
      </c>
    </row>
    <row r="13" spans="1:7">
      <c r="A13" s="4" t="s">
        <v>317</v>
      </c>
      <c r="B13" s="5" t="n">
        <v>1524</v>
      </c>
      <c r="C13" s="5" t="n">
        <v>1938</v>
      </c>
      <c r="D13" s="5" t="n">
        <v>2170</v>
      </c>
      <c r="E13" s="5" t="n">
        <v>1725</v>
      </c>
      <c r="F13" s="5" t="n">
        <v>1839</v>
      </c>
      <c r="G13" s="5" t="n">
        <v>2212</v>
      </c>
    </row>
    <row r="14" spans="1:7">
      <c r="A14" s="4" t="s">
        <v>321</v>
      </c>
    </row>
    <row r="15" spans="1:7">
      <c r="A15" s="3" t="s">
        <v>196</v>
      </c>
    </row>
    <row r="16" spans="1:7">
      <c r="A16" s="4" t="s">
        <v>77</v>
      </c>
      <c r="B16" s="5" t="n">
        <v>393581</v>
      </c>
      <c r="D16" s="5" t="n">
        <v>261031</v>
      </c>
    </row>
    <row r="17" spans="1:7">
      <c r="A17" s="4" t="s">
        <v>317</v>
      </c>
      <c r="B17" s="5" t="n">
        <v>2702</v>
      </c>
      <c r="C17" s="5" t="n">
        <v>2426</v>
      </c>
      <c r="D17" s="5" t="n">
        <v>1962</v>
      </c>
      <c r="E17" s="5" t="n">
        <v>1896</v>
      </c>
      <c r="F17" s="5" t="n">
        <v>1737</v>
      </c>
      <c r="G17" s="5" t="n">
        <v>1308</v>
      </c>
    </row>
    <row r="18" spans="1:7">
      <c r="A18" s="4" t="s">
        <v>322</v>
      </c>
    </row>
    <row r="19" spans="1:7">
      <c r="A19" s="3" t="s">
        <v>196</v>
      </c>
    </row>
    <row r="20" spans="1:7">
      <c r="A20" s="4" t="s">
        <v>77</v>
      </c>
      <c r="B20" s="5" t="n">
        <v>210421</v>
      </c>
      <c r="D20" s="5" t="n">
        <v>113812</v>
      </c>
    </row>
    <row r="21" spans="1:7">
      <c r="A21" s="4" t="s">
        <v>317</v>
      </c>
      <c r="B21" s="5" t="n">
        <v>2533</v>
      </c>
      <c r="C21" s="5" t="n">
        <v>1845</v>
      </c>
      <c r="D21" s="5" t="n">
        <v>1374</v>
      </c>
      <c r="E21" s="5" t="n">
        <v>1527</v>
      </c>
      <c r="F21" s="5" t="n">
        <v>1243</v>
      </c>
      <c r="G21" s="5" t="n">
        <v>908</v>
      </c>
    </row>
    <row r="22" spans="1:7">
      <c r="A22" s="4" t="s">
        <v>323</v>
      </c>
    </row>
    <row r="23" spans="1:7">
      <c r="A23" s="3" t="s">
        <v>196</v>
      </c>
    </row>
    <row r="24" spans="1:7">
      <c r="A24" s="4" t="s">
        <v>77</v>
      </c>
      <c r="B24" s="5" t="n">
        <v>51925</v>
      </c>
      <c r="D24" s="5" t="n">
        <v>46763</v>
      </c>
    </row>
    <row r="25" spans="1:7">
      <c r="A25" s="4" t="s">
        <v>317</v>
      </c>
      <c r="B25" s="5" t="n">
        <v>307</v>
      </c>
      <c r="C25" s="5" t="n">
        <v>271</v>
      </c>
      <c r="D25" s="5" t="n">
        <v>269</v>
      </c>
      <c r="E25" s="5" t="n">
        <v>244</v>
      </c>
      <c r="F25" s="5" t="n">
        <v>223</v>
      </c>
      <c r="G25" s="5" t="n">
        <v>222</v>
      </c>
    </row>
    <row r="26" spans="1:7">
      <c r="A26" s="4" t="s">
        <v>324</v>
      </c>
    </row>
    <row r="27" spans="1:7">
      <c r="A27" s="3" t="s">
        <v>196</v>
      </c>
    </row>
    <row r="28" spans="1:7">
      <c r="A28" s="4" t="s">
        <v>77</v>
      </c>
      <c r="B28" s="5" t="n">
        <v>12116</v>
      </c>
      <c r="D28" s="5" t="n">
        <v>9392</v>
      </c>
    </row>
    <row r="29" spans="1:7">
      <c r="A29" s="4" t="s">
        <v>317</v>
      </c>
      <c r="B29" s="7" t="n">
        <v>118</v>
      </c>
      <c r="C29" s="7" t="n">
        <v>104</v>
      </c>
      <c r="D29" s="7" t="n">
        <v>102</v>
      </c>
      <c r="E29" s="7" t="n">
        <v>104</v>
      </c>
      <c r="F29" s="7" t="n">
        <v>90</v>
      </c>
      <c r="G29" s="7" t="n">
        <v>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5</v>
      </c>
      <c r="B1" s="2" t="s">
        <v>74</v>
      </c>
      <c r="D1" s="2" t="s">
        <v>1</v>
      </c>
    </row>
    <row r="2" spans="1:6">
      <c r="B2" s="2" t="s">
        <v>2</v>
      </c>
      <c r="C2" s="2" t="s">
        <v>75</v>
      </c>
      <c r="D2" s="2" t="s">
        <v>2</v>
      </c>
      <c r="E2" s="2" t="s">
        <v>75</v>
      </c>
      <c r="F2" s="2" t="s">
        <v>25</v>
      </c>
    </row>
    <row r="3" spans="1:6">
      <c r="A3" s="3" t="s">
        <v>317</v>
      </c>
    </row>
    <row r="4" spans="1:6">
      <c r="A4" s="4" t="s">
        <v>326</v>
      </c>
      <c r="B4" s="7" t="n">
        <v>6865</v>
      </c>
      <c r="C4" s="7" t="n">
        <v>5902</v>
      </c>
      <c r="D4" s="7" t="n">
        <v>6250</v>
      </c>
      <c r="E4" s="7" t="n">
        <v>5422</v>
      </c>
    </row>
    <row r="5" spans="1:6">
      <c r="A5" s="4" t="s">
        <v>88</v>
      </c>
      <c r="B5" s="5" t="n">
        <v>592</v>
      </c>
      <c r="C5" s="5" t="n">
        <v>240</v>
      </c>
      <c r="D5" s="5" t="n">
        <v>1072</v>
      </c>
      <c r="E5" s="5" t="n">
        <v>720</v>
      </c>
    </row>
    <row r="6" spans="1:6">
      <c r="A6" s="4" t="s">
        <v>327</v>
      </c>
      <c r="C6" s="5" t="n">
        <v>-132</v>
      </c>
      <c r="E6" s="5" t="n">
        <v>-132</v>
      </c>
    </row>
    <row r="7" spans="1:6">
      <c r="A7" s="4" t="s">
        <v>328</v>
      </c>
      <c r="D7" s="5" t="n">
        <v>135</v>
      </c>
    </row>
    <row r="8" spans="1:6">
      <c r="A8" s="4" t="s">
        <v>329</v>
      </c>
      <c r="B8" s="5" t="n">
        <v>7457</v>
      </c>
      <c r="C8" s="5" t="n">
        <v>6010</v>
      </c>
      <c r="D8" s="5" t="n">
        <v>7457</v>
      </c>
      <c r="E8" s="5" t="n">
        <v>6010</v>
      </c>
    </row>
    <row r="9" spans="1:6">
      <c r="A9" s="4" t="s">
        <v>330</v>
      </c>
      <c r="B9" s="5" t="n">
        <v>16</v>
      </c>
      <c r="D9" s="5" t="n">
        <v>16</v>
      </c>
      <c r="F9" s="7" t="n">
        <v>41</v>
      </c>
    </row>
    <row r="10" spans="1:6">
      <c r="A10" s="4" t="s">
        <v>331</v>
      </c>
      <c r="B10" s="5" t="n">
        <v>7441</v>
      </c>
      <c r="D10" s="5" t="n">
        <v>7441</v>
      </c>
      <c r="F10" s="5" t="n">
        <v>6209</v>
      </c>
    </row>
    <row r="11" spans="1:6">
      <c r="A11" s="3" t="s">
        <v>77</v>
      </c>
    </row>
    <row r="12" spans="1:6">
      <c r="A12" s="4" t="s">
        <v>332</v>
      </c>
      <c r="B12" s="5" t="n">
        <v>1209152</v>
      </c>
      <c r="D12" s="5" t="n">
        <v>1209152</v>
      </c>
      <c r="F12" s="5" t="n">
        <v>941796</v>
      </c>
    </row>
    <row r="13" spans="1:6">
      <c r="A13" s="4" t="s">
        <v>333</v>
      </c>
      <c r="B13" s="5" t="n">
        <v>3471</v>
      </c>
      <c r="D13" s="5" t="n">
        <v>3471</v>
      </c>
      <c r="F13" s="5" t="n">
        <v>5568</v>
      </c>
    </row>
    <row r="14" spans="1:6">
      <c r="A14" s="4" t="s">
        <v>331</v>
      </c>
      <c r="B14" s="5" t="n">
        <v>1205681</v>
      </c>
      <c r="D14" s="5" t="n">
        <v>1205681</v>
      </c>
      <c r="F14" s="5" t="n">
        <v>936228</v>
      </c>
    </row>
    <row r="15" spans="1:6">
      <c r="A15" s="4" t="s">
        <v>319</v>
      </c>
    </row>
    <row r="16" spans="1:6">
      <c r="A16" s="3" t="s">
        <v>317</v>
      </c>
    </row>
    <row r="17" spans="1:6">
      <c r="A17" s="4" t="s">
        <v>326</v>
      </c>
      <c r="B17" s="5" t="n">
        <v>281</v>
      </c>
      <c r="C17" s="5" t="n">
        <v>770</v>
      </c>
      <c r="D17" s="5" t="n">
        <v>373</v>
      </c>
      <c r="E17" s="5" t="n">
        <v>704</v>
      </c>
    </row>
    <row r="18" spans="1:6">
      <c r="A18" s="4" t="s">
        <v>88</v>
      </c>
      <c r="B18" s="5" t="n">
        <v>-8</v>
      </c>
      <c r="C18" s="5" t="n">
        <v>-256</v>
      </c>
      <c r="D18" s="5" t="n">
        <v>-100</v>
      </c>
      <c r="E18" s="5" t="n">
        <v>-190</v>
      </c>
    </row>
    <row r="19" spans="1:6">
      <c r="A19" s="4" t="s">
        <v>329</v>
      </c>
      <c r="B19" s="5" t="n">
        <v>273</v>
      </c>
      <c r="C19" s="5" t="n">
        <v>514</v>
      </c>
      <c r="D19" s="5" t="n">
        <v>273</v>
      </c>
      <c r="E19" s="5" t="n">
        <v>514</v>
      </c>
    </row>
    <row r="20" spans="1:6">
      <c r="A20" s="4" t="s">
        <v>331</v>
      </c>
      <c r="B20" s="5" t="n">
        <v>273</v>
      </c>
      <c r="D20" s="5" t="n">
        <v>273</v>
      </c>
      <c r="F20" s="5" t="n">
        <v>373</v>
      </c>
    </row>
    <row r="21" spans="1:6">
      <c r="A21" s="3" t="s">
        <v>77</v>
      </c>
    </row>
    <row r="22" spans="1:6">
      <c r="A22" s="4" t="s">
        <v>332</v>
      </c>
      <c r="B22" s="5" t="n">
        <v>233466</v>
      </c>
      <c r="D22" s="5" t="n">
        <v>233466</v>
      </c>
      <c r="F22" s="5" t="n">
        <v>275039</v>
      </c>
    </row>
    <row r="23" spans="1:6">
      <c r="A23" s="4" t="s">
        <v>331</v>
      </c>
      <c r="B23" s="5" t="n">
        <v>233466</v>
      </c>
      <c r="D23" s="5" t="n">
        <v>233466</v>
      </c>
      <c r="F23" s="5" t="n">
        <v>275039</v>
      </c>
    </row>
    <row r="24" spans="1:6">
      <c r="A24" s="4" t="s">
        <v>320</v>
      </c>
    </row>
    <row r="25" spans="1:6">
      <c r="A25" s="3" t="s">
        <v>317</v>
      </c>
    </row>
    <row r="26" spans="1:6">
      <c r="A26" s="4" t="s">
        <v>326</v>
      </c>
      <c r="B26" s="5" t="n">
        <v>1938</v>
      </c>
      <c r="C26" s="5" t="n">
        <v>1839</v>
      </c>
      <c r="D26" s="5" t="n">
        <v>2170</v>
      </c>
      <c r="E26" s="5" t="n">
        <v>2212</v>
      </c>
    </row>
    <row r="27" spans="1:6">
      <c r="A27" s="4" t="s">
        <v>88</v>
      </c>
      <c r="B27" s="5" t="n">
        <v>-414</v>
      </c>
      <c r="C27" s="5" t="n">
        <v>18</v>
      </c>
      <c r="D27" s="5" t="n">
        <v>-646</v>
      </c>
      <c r="E27" s="5" t="n">
        <v>-355</v>
      </c>
    </row>
    <row r="28" spans="1:6">
      <c r="A28" s="4" t="s">
        <v>327</v>
      </c>
      <c r="C28" s="5" t="n">
        <v>-132</v>
      </c>
      <c r="E28" s="5" t="n">
        <v>-132</v>
      </c>
    </row>
    <row r="29" spans="1:6">
      <c r="A29" s="4" t="s">
        <v>329</v>
      </c>
      <c r="B29" s="5" t="n">
        <v>1524</v>
      </c>
      <c r="C29" s="5" t="n">
        <v>1725</v>
      </c>
      <c r="D29" s="5" t="n">
        <v>1524</v>
      </c>
      <c r="E29" s="5" t="n">
        <v>1725</v>
      </c>
    </row>
    <row r="30" spans="1:6">
      <c r="A30" s="4" t="s">
        <v>330</v>
      </c>
      <c r="F30" s="5" t="n">
        <v>30</v>
      </c>
    </row>
    <row r="31" spans="1:6">
      <c r="A31" s="4" t="s">
        <v>331</v>
      </c>
      <c r="B31" s="5" t="n">
        <v>1524</v>
      </c>
      <c r="D31" s="5" t="n">
        <v>1524</v>
      </c>
      <c r="F31" s="5" t="n">
        <v>2140</v>
      </c>
    </row>
    <row r="32" spans="1:6">
      <c r="A32" s="3" t="s">
        <v>77</v>
      </c>
    </row>
    <row r="33" spans="1:6">
      <c r="A33" s="4" t="s">
        <v>332</v>
      </c>
      <c r="B33" s="5" t="n">
        <v>307643</v>
      </c>
      <c r="D33" s="5" t="n">
        <v>307643</v>
      </c>
      <c r="F33" s="5" t="n">
        <v>235759</v>
      </c>
    </row>
    <row r="34" spans="1:6">
      <c r="A34" s="4" t="s">
        <v>333</v>
      </c>
      <c r="B34" s="5" t="n">
        <v>207</v>
      </c>
      <c r="D34" s="5" t="n">
        <v>207</v>
      </c>
      <c r="F34" s="5" t="n">
        <v>343</v>
      </c>
    </row>
    <row r="35" spans="1:6">
      <c r="A35" s="4" t="s">
        <v>331</v>
      </c>
      <c r="B35" s="5" t="n">
        <v>307436</v>
      </c>
      <c r="D35" s="5" t="n">
        <v>307436</v>
      </c>
      <c r="F35" s="5" t="n">
        <v>235416</v>
      </c>
    </row>
    <row r="36" spans="1:6">
      <c r="A36" s="4" t="s">
        <v>321</v>
      </c>
    </row>
    <row r="37" spans="1:6">
      <c r="A37" s="3" t="s">
        <v>317</v>
      </c>
    </row>
    <row r="38" spans="1:6">
      <c r="A38" s="4" t="s">
        <v>326</v>
      </c>
      <c r="B38" s="5" t="n">
        <v>2426</v>
      </c>
      <c r="C38" s="5" t="n">
        <v>1737</v>
      </c>
      <c r="D38" s="5" t="n">
        <v>1962</v>
      </c>
      <c r="E38" s="5" t="n">
        <v>1308</v>
      </c>
    </row>
    <row r="39" spans="1:6">
      <c r="A39" s="4" t="s">
        <v>88</v>
      </c>
      <c r="B39" s="5" t="n">
        <v>276</v>
      </c>
      <c r="C39" s="5" t="n">
        <v>159</v>
      </c>
      <c r="D39" s="5" t="n">
        <v>740</v>
      </c>
      <c r="E39" s="5" t="n">
        <v>588</v>
      </c>
    </row>
    <row r="40" spans="1:6">
      <c r="A40" s="4" t="s">
        <v>329</v>
      </c>
      <c r="B40" s="5" t="n">
        <v>2702</v>
      </c>
      <c r="C40" s="5" t="n">
        <v>1896</v>
      </c>
      <c r="D40" s="5" t="n">
        <v>2702</v>
      </c>
      <c r="E40" s="5" t="n">
        <v>1896</v>
      </c>
    </row>
    <row r="41" spans="1:6">
      <c r="A41" s="4" t="s">
        <v>331</v>
      </c>
      <c r="B41" s="5" t="n">
        <v>2702</v>
      </c>
      <c r="D41" s="5" t="n">
        <v>2702</v>
      </c>
      <c r="F41" s="5" t="n">
        <v>1962</v>
      </c>
    </row>
    <row r="42" spans="1:6">
      <c r="A42" s="3" t="s">
        <v>77</v>
      </c>
    </row>
    <row r="43" spans="1:6">
      <c r="A43" s="4" t="s">
        <v>332</v>
      </c>
      <c r="B43" s="5" t="n">
        <v>393581</v>
      </c>
      <c r="D43" s="5" t="n">
        <v>393581</v>
      </c>
      <c r="F43" s="5" t="n">
        <v>261031</v>
      </c>
    </row>
    <row r="44" spans="1:6">
      <c r="A44" s="4" t="s">
        <v>331</v>
      </c>
      <c r="B44" s="5" t="n">
        <v>393581</v>
      </c>
      <c r="D44" s="5" t="n">
        <v>393581</v>
      </c>
      <c r="F44" s="5" t="n">
        <v>261031</v>
      </c>
    </row>
    <row r="45" spans="1:6">
      <c r="A45" s="4" t="s">
        <v>322</v>
      </c>
    </row>
    <row r="46" spans="1:6">
      <c r="A46" s="3" t="s">
        <v>317</v>
      </c>
    </row>
    <row r="47" spans="1:6">
      <c r="A47" s="4" t="s">
        <v>326</v>
      </c>
      <c r="B47" s="5" t="n">
        <v>1845</v>
      </c>
      <c r="C47" s="5" t="n">
        <v>1243</v>
      </c>
      <c r="D47" s="5" t="n">
        <v>1374</v>
      </c>
      <c r="E47" s="5" t="n">
        <v>908</v>
      </c>
    </row>
    <row r="48" spans="1:6">
      <c r="A48" s="4" t="s">
        <v>88</v>
      </c>
      <c r="B48" s="5" t="n">
        <v>688</v>
      </c>
      <c r="C48" s="5" t="n">
        <v>284</v>
      </c>
      <c r="D48" s="5" t="n">
        <v>1058</v>
      </c>
      <c r="E48" s="5" t="n">
        <v>619</v>
      </c>
    </row>
    <row r="49" spans="1:6">
      <c r="A49" s="4" t="s">
        <v>328</v>
      </c>
      <c r="D49" s="5" t="n">
        <v>101</v>
      </c>
    </row>
    <row r="50" spans="1:6">
      <c r="A50" s="4" t="s">
        <v>329</v>
      </c>
      <c r="B50" s="5" t="n">
        <v>2533</v>
      </c>
      <c r="C50" s="5" t="n">
        <v>1527</v>
      </c>
      <c r="D50" s="5" t="n">
        <v>2533</v>
      </c>
      <c r="E50" s="5" t="n">
        <v>1527</v>
      </c>
    </row>
    <row r="51" spans="1:6">
      <c r="A51" s="4" t="s">
        <v>331</v>
      </c>
      <c r="B51" s="5" t="n">
        <v>2533</v>
      </c>
      <c r="D51" s="5" t="n">
        <v>2533</v>
      </c>
      <c r="F51" s="5" t="n">
        <v>1374</v>
      </c>
    </row>
    <row r="52" spans="1:6">
      <c r="A52" s="3" t="s">
        <v>77</v>
      </c>
    </row>
    <row r="53" spans="1:6">
      <c r="A53" s="4" t="s">
        <v>332</v>
      </c>
      <c r="B53" s="5" t="n">
        <v>210421</v>
      </c>
      <c r="D53" s="5" t="n">
        <v>210421</v>
      </c>
      <c r="F53" s="5" t="n">
        <v>113812</v>
      </c>
    </row>
    <row r="54" spans="1:6">
      <c r="A54" s="4" t="s">
        <v>333</v>
      </c>
      <c r="B54" s="5" t="n">
        <v>2982</v>
      </c>
      <c r="D54" s="5" t="n">
        <v>2982</v>
      </c>
      <c r="F54" s="5" t="n">
        <v>5022</v>
      </c>
    </row>
    <row r="55" spans="1:6">
      <c r="A55" s="4" t="s">
        <v>331</v>
      </c>
      <c r="B55" s="5" t="n">
        <v>207439</v>
      </c>
      <c r="D55" s="5" t="n">
        <v>207439</v>
      </c>
      <c r="F55" s="5" t="n">
        <v>108790</v>
      </c>
    </row>
    <row r="56" spans="1:6">
      <c r="A56" s="4" t="s">
        <v>323</v>
      </c>
    </row>
    <row r="57" spans="1:6">
      <c r="A57" s="3" t="s">
        <v>317</v>
      </c>
    </row>
    <row r="58" spans="1:6">
      <c r="A58" s="4" t="s">
        <v>326</v>
      </c>
      <c r="B58" s="5" t="n">
        <v>271</v>
      </c>
      <c r="C58" s="5" t="n">
        <v>223</v>
      </c>
      <c r="D58" s="5" t="n">
        <v>269</v>
      </c>
      <c r="E58" s="5" t="n">
        <v>222</v>
      </c>
    </row>
    <row r="59" spans="1:6">
      <c r="A59" s="4" t="s">
        <v>88</v>
      </c>
      <c r="B59" s="5" t="n">
        <v>36</v>
      </c>
      <c r="C59" s="5" t="n">
        <v>21</v>
      </c>
      <c r="D59" s="5" t="n">
        <v>38</v>
      </c>
      <c r="E59" s="5" t="n">
        <v>22</v>
      </c>
    </row>
    <row r="60" spans="1:6">
      <c r="A60" s="4" t="s">
        <v>329</v>
      </c>
      <c r="B60" s="5" t="n">
        <v>307</v>
      </c>
      <c r="C60" s="5" t="n">
        <v>244</v>
      </c>
      <c r="D60" s="5" t="n">
        <v>307</v>
      </c>
      <c r="E60" s="5" t="n">
        <v>244</v>
      </c>
    </row>
    <row r="61" spans="1:6">
      <c r="A61" s="4" t="s">
        <v>330</v>
      </c>
      <c r="B61" s="5" t="n">
        <v>16</v>
      </c>
      <c r="D61" s="5" t="n">
        <v>16</v>
      </c>
      <c r="F61" s="5" t="n">
        <v>11</v>
      </c>
    </row>
    <row r="62" spans="1:6">
      <c r="A62" s="4" t="s">
        <v>331</v>
      </c>
      <c r="B62" s="5" t="n">
        <v>291</v>
      </c>
      <c r="D62" s="5" t="n">
        <v>291</v>
      </c>
      <c r="F62" s="5" t="n">
        <v>258</v>
      </c>
    </row>
    <row r="63" spans="1:6">
      <c r="A63" s="3" t="s">
        <v>77</v>
      </c>
    </row>
    <row r="64" spans="1:6">
      <c r="A64" s="4" t="s">
        <v>332</v>
      </c>
      <c r="B64" s="5" t="n">
        <v>51925</v>
      </c>
      <c r="D64" s="5" t="n">
        <v>51925</v>
      </c>
      <c r="F64" s="5" t="n">
        <v>46763</v>
      </c>
    </row>
    <row r="65" spans="1:6">
      <c r="A65" s="4" t="s">
        <v>333</v>
      </c>
      <c r="B65" s="5" t="n">
        <v>282</v>
      </c>
      <c r="D65" s="5" t="n">
        <v>282</v>
      </c>
      <c r="F65" s="5" t="n">
        <v>203</v>
      </c>
    </row>
    <row r="66" spans="1:6">
      <c r="A66" s="4" t="s">
        <v>331</v>
      </c>
      <c r="B66" s="5" t="n">
        <v>51643</v>
      </c>
      <c r="D66" s="5" t="n">
        <v>51643</v>
      </c>
      <c r="F66" s="5" t="n">
        <v>46560</v>
      </c>
    </row>
    <row r="67" spans="1:6">
      <c r="A67" s="4" t="s">
        <v>324</v>
      </c>
    </row>
    <row r="68" spans="1:6">
      <c r="A68" s="3" t="s">
        <v>317</v>
      </c>
    </row>
    <row r="69" spans="1:6">
      <c r="A69" s="4" t="s">
        <v>326</v>
      </c>
      <c r="B69" s="5" t="n">
        <v>104</v>
      </c>
      <c r="C69" s="5" t="n">
        <v>90</v>
      </c>
      <c r="D69" s="5" t="n">
        <v>102</v>
      </c>
      <c r="E69" s="5" t="n">
        <v>68</v>
      </c>
    </row>
    <row r="70" spans="1:6">
      <c r="A70" s="4" t="s">
        <v>88</v>
      </c>
      <c r="B70" s="5" t="n">
        <v>14</v>
      </c>
      <c r="C70" s="5" t="n">
        <v>14</v>
      </c>
      <c r="D70" s="5" t="n">
        <v>-18</v>
      </c>
      <c r="E70" s="5" t="n">
        <v>36</v>
      </c>
    </row>
    <row r="71" spans="1:6">
      <c r="A71" s="4" t="s">
        <v>328</v>
      </c>
      <c r="D71" s="5" t="n">
        <v>34</v>
      </c>
    </row>
    <row r="72" spans="1:6">
      <c r="A72" s="4" t="s">
        <v>329</v>
      </c>
      <c r="B72" s="5" t="n">
        <v>118</v>
      </c>
      <c r="C72" s="7" t="n">
        <v>104</v>
      </c>
      <c r="D72" s="5" t="n">
        <v>118</v>
      </c>
      <c r="E72" s="7" t="n">
        <v>104</v>
      </c>
    </row>
    <row r="73" spans="1:6">
      <c r="A73" s="4" t="s">
        <v>331</v>
      </c>
      <c r="B73" s="5" t="n">
        <v>118</v>
      </c>
      <c r="D73" s="5" t="n">
        <v>118</v>
      </c>
      <c r="F73" s="5" t="n">
        <v>102</v>
      </c>
    </row>
    <row r="74" spans="1:6">
      <c r="A74" s="3" t="s">
        <v>77</v>
      </c>
    </row>
    <row r="75" spans="1:6">
      <c r="A75" s="4" t="s">
        <v>332</v>
      </c>
      <c r="B75" s="5" t="n">
        <v>12116</v>
      </c>
      <c r="D75" s="5" t="n">
        <v>12116</v>
      </c>
      <c r="F75" s="5" t="n">
        <v>9392</v>
      </c>
    </row>
    <row r="76" spans="1:6">
      <c r="A76" s="4" t="s">
        <v>331</v>
      </c>
      <c r="B76" s="7" t="n">
        <v>12116</v>
      </c>
      <c r="D76" s="7" t="n">
        <v>12116</v>
      </c>
      <c r="F76" s="7" t="n">
        <v>93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77</v>
      </c>
      <c r="B3" s="7" t="n">
        <v>1209152</v>
      </c>
      <c r="C3" s="7" t="n">
        <v>941796</v>
      </c>
    </row>
    <row r="4" spans="1:3">
      <c r="A4" s="4" t="s">
        <v>336</v>
      </c>
    </row>
    <row r="5" spans="1:3">
      <c r="A5" s="3" t="s">
        <v>335</v>
      </c>
    </row>
    <row r="6" spans="1:3">
      <c r="A6" s="4" t="s">
        <v>77</v>
      </c>
      <c r="B6" s="5" t="n">
        <v>14851</v>
      </c>
      <c r="C6" s="5" t="n">
        <v>9522</v>
      </c>
    </row>
    <row r="7" spans="1:3">
      <c r="A7" s="4" t="s">
        <v>337</v>
      </c>
    </row>
    <row r="8" spans="1:3">
      <c r="A8" s="3" t="s">
        <v>335</v>
      </c>
    </row>
    <row r="9" spans="1:3">
      <c r="A9" s="4" t="s">
        <v>77</v>
      </c>
      <c r="B9" s="5" t="n">
        <v>4969</v>
      </c>
      <c r="C9" s="5" t="n">
        <v>5532</v>
      </c>
    </row>
    <row r="10" spans="1:3">
      <c r="A10" s="4" t="s">
        <v>338</v>
      </c>
    </row>
    <row r="11" spans="1:3">
      <c r="A11" s="3" t="s">
        <v>335</v>
      </c>
    </row>
    <row r="12" spans="1:3">
      <c r="A12" s="4" t="s">
        <v>77</v>
      </c>
      <c r="B12" s="5" t="n">
        <v>1189332</v>
      </c>
      <c r="C12" s="5" t="n">
        <v>926742</v>
      </c>
    </row>
    <row r="13" spans="1:3">
      <c r="A13" s="4" t="s">
        <v>319</v>
      </c>
    </row>
    <row r="14" spans="1:3">
      <c r="A14" s="3" t="s">
        <v>335</v>
      </c>
    </row>
    <row r="15" spans="1:3">
      <c r="A15" s="4" t="s">
        <v>77</v>
      </c>
      <c r="B15" s="5" t="n">
        <v>233466</v>
      </c>
      <c r="C15" s="5" t="n">
        <v>275039</v>
      </c>
    </row>
    <row r="16" spans="1:3">
      <c r="A16" s="4" t="s">
        <v>339</v>
      </c>
    </row>
    <row r="17" spans="1:3">
      <c r="A17" s="3" t="s">
        <v>335</v>
      </c>
    </row>
    <row r="18" spans="1:3">
      <c r="A18" s="4" t="s">
        <v>77</v>
      </c>
      <c r="B18" s="5" t="n">
        <v>233466</v>
      </c>
      <c r="C18" s="5" t="n">
        <v>275039</v>
      </c>
    </row>
    <row r="19" spans="1:3">
      <c r="A19" s="4" t="s">
        <v>320</v>
      </c>
    </row>
    <row r="20" spans="1:3">
      <c r="A20" s="3" t="s">
        <v>335</v>
      </c>
    </row>
    <row r="21" spans="1:3">
      <c r="A21" s="4" t="s">
        <v>77</v>
      </c>
      <c r="B21" s="5" t="n">
        <v>307643</v>
      </c>
      <c r="C21" s="5" t="n">
        <v>235759</v>
      </c>
    </row>
    <row r="22" spans="1:3">
      <c r="A22" s="4" t="s">
        <v>340</v>
      </c>
    </row>
    <row r="23" spans="1:3">
      <c r="A23" s="3" t="s">
        <v>335</v>
      </c>
    </row>
    <row r="24" spans="1:3">
      <c r="A24" s="4" t="s">
        <v>77</v>
      </c>
      <c r="B24" s="5" t="n">
        <v>209</v>
      </c>
      <c r="C24" s="5" t="n">
        <v>214</v>
      </c>
    </row>
    <row r="25" spans="1:3">
      <c r="A25" s="4" t="s">
        <v>341</v>
      </c>
    </row>
    <row r="26" spans="1:3">
      <c r="A26" s="3" t="s">
        <v>335</v>
      </c>
    </row>
    <row r="27" spans="1:3">
      <c r="A27" s="4" t="s">
        <v>77</v>
      </c>
      <c r="B27" s="5" t="n">
        <v>246</v>
      </c>
      <c r="C27" s="5" t="n">
        <v>343</v>
      </c>
    </row>
    <row r="28" spans="1:3">
      <c r="A28" s="4" t="s">
        <v>342</v>
      </c>
    </row>
    <row r="29" spans="1:3">
      <c r="A29" s="3" t="s">
        <v>335</v>
      </c>
    </row>
    <row r="30" spans="1:3">
      <c r="A30" s="4" t="s">
        <v>77</v>
      </c>
      <c r="B30" s="5" t="n">
        <v>307188</v>
      </c>
      <c r="C30" s="5" t="n">
        <v>235202</v>
      </c>
    </row>
    <row r="31" spans="1:3">
      <c r="A31" s="4" t="s">
        <v>321</v>
      </c>
    </row>
    <row r="32" spans="1:3">
      <c r="A32" s="3" t="s">
        <v>335</v>
      </c>
    </row>
    <row r="33" spans="1:3">
      <c r="A33" s="4" t="s">
        <v>77</v>
      </c>
      <c r="B33" s="5" t="n">
        <v>393581</v>
      </c>
      <c r="C33" s="5" t="n">
        <v>261031</v>
      </c>
    </row>
    <row r="34" spans="1:3">
      <c r="A34" s="4" t="s">
        <v>343</v>
      </c>
    </row>
    <row r="35" spans="1:3">
      <c r="A35" s="3" t="s">
        <v>335</v>
      </c>
    </row>
    <row r="36" spans="1:3">
      <c r="A36" s="4" t="s">
        <v>77</v>
      </c>
      <c r="B36" s="5" t="n">
        <v>1800</v>
      </c>
    </row>
    <row r="37" spans="1:3">
      <c r="A37" s="4" t="s">
        <v>344</v>
      </c>
    </row>
    <row r="38" spans="1:3">
      <c r="A38" s="3" t="s">
        <v>335</v>
      </c>
    </row>
    <row r="39" spans="1:3">
      <c r="A39" s="4" t="s">
        <v>77</v>
      </c>
      <c r="B39" s="5" t="n">
        <v>391781</v>
      </c>
      <c r="C39" s="5" t="n">
        <v>261031</v>
      </c>
    </row>
    <row r="40" spans="1:3">
      <c r="A40" s="4" t="s">
        <v>322</v>
      </c>
    </row>
    <row r="41" spans="1:3">
      <c r="A41" s="3" t="s">
        <v>335</v>
      </c>
    </row>
    <row r="42" spans="1:3">
      <c r="A42" s="4" t="s">
        <v>77</v>
      </c>
      <c r="B42" s="5" t="n">
        <v>210421</v>
      </c>
      <c r="C42" s="5" t="n">
        <v>113812</v>
      </c>
    </row>
    <row r="43" spans="1:3">
      <c r="A43" s="4" t="s">
        <v>345</v>
      </c>
    </row>
    <row r="44" spans="1:3">
      <c r="A44" s="3" t="s">
        <v>335</v>
      </c>
    </row>
    <row r="45" spans="1:3">
      <c r="A45" s="4" t="s">
        <v>77</v>
      </c>
      <c r="B45" s="5" t="n">
        <v>10609</v>
      </c>
      <c r="C45" s="5" t="n">
        <v>7150</v>
      </c>
    </row>
    <row r="46" spans="1:3">
      <c r="A46" s="4" t="s">
        <v>346</v>
      </c>
    </row>
    <row r="47" spans="1:3">
      <c r="A47" s="3" t="s">
        <v>335</v>
      </c>
    </row>
    <row r="48" spans="1:3">
      <c r="A48" s="4" t="s">
        <v>77</v>
      </c>
      <c r="B48" s="5" t="n">
        <v>4441</v>
      </c>
      <c r="C48" s="5" t="n">
        <v>4986</v>
      </c>
    </row>
    <row r="49" spans="1:3">
      <c r="A49" s="4" t="s">
        <v>347</v>
      </c>
    </row>
    <row r="50" spans="1:3">
      <c r="A50" s="3" t="s">
        <v>335</v>
      </c>
    </row>
    <row r="51" spans="1:3">
      <c r="A51" s="4" t="s">
        <v>77</v>
      </c>
      <c r="B51" s="5" t="n">
        <v>195371</v>
      </c>
      <c r="C51" s="5" t="n">
        <v>101676</v>
      </c>
    </row>
    <row r="52" spans="1:3">
      <c r="A52" s="4" t="s">
        <v>323</v>
      </c>
    </row>
    <row r="53" spans="1:3">
      <c r="A53" s="3" t="s">
        <v>335</v>
      </c>
    </row>
    <row r="54" spans="1:3">
      <c r="A54" s="4" t="s">
        <v>77</v>
      </c>
      <c r="B54" s="5" t="n">
        <v>51925</v>
      </c>
      <c r="C54" s="5" t="n">
        <v>46763</v>
      </c>
    </row>
    <row r="55" spans="1:3">
      <c r="A55" s="4" t="s">
        <v>348</v>
      </c>
    </row>
    <row r="56" spans="1:3">
      <c r="A56" s="3" t="s">
        <v>335</v>
      </c>
    </row>
    <row r="57" spans="1:3">
      <c r="A57" s="4" t="s">
        <v>77</v>
      </c>
      <c r="B57" s="5" t="n">
        <v>351</v>
      </c>
    </row>
    <row r="58" spans="1:3">
      <c r="A58" s="4" t="s">
        <v>349</v>
      </c>
    </row>
    <row r="59" spans="1:3">
      <c r="A59" s="3" t="s">
        <v>335</v>
      </c>
    </row>
    <row r="60" spans="1:3">
      <c r="A60" s="4" t="s">
        <v>77</v>
      </c>
      <c r="B60" s="5" t="n">
        <v>282</v>
      </c>
      <c r="C60" s="5" t="n">
        <v>203</v>
      </c>
    </row>
    <row r="61" spans="1:3">
      <c r="A61" s="4" t="s">
        <v>350</v>
      </c>
    </row>
    <row r="62" spans="1:3">
      <c r="A62" s="3" t="s">
        <v>335</v>
      </c>
    </row>
    <row r="63" spans="1:3">
      <c r="A63" s="4" t="s">
        <v>77</v>
      </c>
      <c r="B63" s="5" t="n">
        <v>51292</v>
      </c>
      <c r="C63" s="5" t="n">
        <v>46560</v>
      </c>
    </row>
    <row r="64" spans="1:3">
      <c r="A64" s="4" t="s">
        <v>324</v>
      </c>
    </row>
    <row r="65" spans="1:3">
      <c r="A65" s="3" t="s">
        <v>335</v>
      </c>
    </row>
    <row r="66" spans="1:3">
      <c r="A66" s="4" t="s">
        <v>77</v>
      </c>
      <c r="B66" s="5" t="n">
        <v>12116</v>
      </c>
      <c r="C66" s="5" t="n">
        <v>9392</v>
      </c>
    </row>
    <row r="67" spans="1:3">
      <c r="A67" s="4" t="s">
        <v>351</v>
      </c>
    </row>
    <row r="68" spans="1:3">
      <c r="A68" s="3" t="s">
        <v>335</v>
      </c>
    </row>
    <row r="69" spans="1:3">
      <c r="A69" s="4" t="s">
        <v>77</v>
      </c>
      <c r="B69" s="5" t="n">
        <v>1882</v>
      </c>
      <c r="C69" s="5" t="n">
        <v>2158</v>
      </c>
    </row>
    <row r="70" spans="1:3">
      <c r="A70" s="4" t="s">
        <v>352</v>
      </c>
    </row>
    <row r="71" spans="1:3">
      <c r="A71" s="3" t="s">
        <v>335</v>
      </c>
    </row>
    <row r="72" spans="1:3">
      <c r="A72" s="4" t="s">
        <v>77</v>
      </c>
      <c r="B72" s="7" t="n">
        <v>10234</v>
      </c>
      <c r="C72" s="7" t="n">
        <v>72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10630</v>
      </c>
      <c r="C3" s="7" t="n">
        <v>4175</v>
      </c>
    </row>
    <row r="4" spans="1:3">
      <c r="A4" s="4" t="s">
        <v>356</v>
      </c>
      <c r="B4" s="5" t="n">
        <v>1198522</v>
      </c>
      <c r="C4" s="5" t="n">
        <v>937621</v>
      </c>
    </row>
    <row r="5" spans="1:3">
      <c r="A5" s="4" t="s">
        <v>357</v>
      </c>
      <c r="B5" s="5" t="n">
        <v>1209152</v>
      </c>
      <c r="C5" s="5" t="n">
        <v>941796</v>
      </c>
    </row>
    <row r="6" spans="1:3">
      <c r="A6" s="4" t="s">
        <v>358</v>
      </c>
    </row>
    <row r="7" spans="1:3">
      <c r="A7" s="3" t="s">
        <v>354</v>
      </c>
    </row>
    <row r="8" spans="1:3">
      <c r="A8" s="4" t="s">
        <v>355</v>
      </c>
      <c r="B8" s="5" t="n">
        <v>6229</v>
      </c>
      <c r="C8" s="5" t="n">
        <v>184</v>
      </c>
    </row>
    <row r="9" spans="1:3">
      <c r="A9" s="4" t="s">
        <v>359</v>
      </c>
    </row>
    <row r="10" spans="1:3">
      <c r="A10" s="3" t="s">
        <v>354</v>
      </c>
    </row>
    <row r="11" spans="1:3">
      <c r="A11" s="4" t="s">
        <v>355</v>
      </c>
      <c r="B11" s="5" t="n">
        <v>1526</v>
      </c>
      <c r="C11" s="5" t="n">
        <v>2104</v>
      </c>
    </row>
    <row r="12" spans="1:3">
      <c r="A12" s="4" t="s">
        <v>360</v>
      </c>
    </row>
    <row r="13" spans="1:3">
      <c r="A13" s="3" t="s">
        <v>354</v>
      </c>
    </row>
    <row r="14" spans="1:3">
      <c r="A14" s="4" t="s">
        <v>355</v>
      </c>
      <c r="B14" s="5" t="n">
        <v>2875</v>
      </c>
      <c r="C14" s="5" t="n">
        <v>1887</v>
      </c>
    </row>
    <row r="15" spans="1:3">
      <c r="A15" s="4" t="s">
        <v>319</v>
      </c>
    </row>
    <row r="16" spans="1:3">
      <c r="A16" s="3" t="s">
        <v>354</v>
      </c>
    </row>
    <row r="17" spans="1:3">
      <c r="A17" s="4" t="s">
        <v>356</v>
      </c>
      <c r="B17" s="5" t="n">
        <v>233466</v>
      </c>
      <c r="C17" s="5" t="n">
        <v>275039</v>
      </c>
    </row>
    <row r="18" spans="1:3">
      <c r="A18" s="4" t="s">
        <v>357</v>
      </c>
      <c r="B18" s="5" t="n">
        <v>233466</v>
      </c>
      <c r="C18" s="5" t="n">
        <v>275039</v>
      </c>
    </row>
    <row r="19" spans="1:3">
      <c r="A19" s="4" t="s">
        <v>320</v>
      </c>
    </row>
    <row r="20" spans="1:3">
      <c r="A20" s="3" t="s">
        <v>354</v>
      </c>
    </row>
    <row r="21" spans="1:3">
      <c r="A21" s="4" t="s">
        <v>355</v>
      </c>
      <c r="B21" s="5" t="n">
        <v>303</v>
      </c>
      <c r="C21" s="5" t="n">
        <v>921</v>
      </c>
    </row>
    <row r="22" spans="1:3">
      <c r="A22" s="4" t="s">
        <v>356</v>
      </c>
      <c r="B22" s="5" t="n">
        <v>307340</v>
      </c>
      <c r="C22" s="5" t="n">
        <v>234838</v>
      </c>
    </row>
    <row r="23" spans="1:3">
      <c r="A23" s="4" t="s">
        <v>357</v>
      </c>
      <c r="B23" s="5" t="n">
        <v>307643</v>
      </c>
      <c r="C23" s="5" t="n">
        <v>235759</v>
      </c>
    </row>
    <row r="24" spans="1:3">
      <c r="A24" s="4" t="s">
        <v>361</v>
      </c>
    </row>
    <row r="25" spans="1:3">
      <c r="A25" s="3" t="s">
        <v>354</v>
      </c>
    </row>
    <row r="26" spans="1:3">
      <c r="A26" s="4" t="s">
        <v>355</v>
      </c>
      <c r="B26" s="5" t="n">
        <v>56</v>
      </c>
      <c r="C26" s="5" t="n">
        <v>40</v>
      </c>
    </row>
    <row r="27" spans="1:3">
      <c r="A27" s="4" t="s">
        <v>362</v>
      </c>
    </row>
    <row r="28" spans="1:3">
      <c r="A28" s="3" t="s">
        <v>354</v>
      </c>
    </row>
    <row r="29" spans="1:3">
      <c r="A29" s="4" t="s">
        <v>355</v>
      </c>
      <c r="B29" s="5" t="n">
        <v>40</v>
      </c>
    </row>
    <row r="30" spans="1:3">
      <c r="A30" s="4" t="s">
        <v>363</v>
      </c>
    </row>
    <row r="31" spans="1:3">
      <c r="A31" s="3" t="s">
        <v>354</v>
      </c>
    </row>
    <row r="32" spans="1:3">
      <c r="A32" s="4" t="s">
        <v>355</v>
      </c>
      <c r="B32" s="5" t="n">
        <v>207</v>
      </c>
      <c r="C32" s="5" t="n">
        <v>881</v>
      </c>
    </row>
    <row r="33" spans="1:3">
      <c r="A33" s="4" t="s">
        <v>321</v>
      </c>
    </row>
    <row r="34" spans="1:3">
      <c r="A34" s="3" t="s">
        <v>354</v>
      </c>
    </row>
    <row r="35" spans="1:3">
      <c r="A35" s="4" t="s">
        <v>355</v>
      </c>
      <c r="B35" s="5" t="n">
        <v>7420</v>
      </c>
    </row>
    <row r="36" spans="1:3">
      <c r="A36" s="4" t="s">
        <v>356</v>
      </c>
      <c r="B36" s="5" t="n">
        <v>386161</v>
      </c>
      <c r="C36" s="5" t="n">
        <v>261031</v>
      </c>
    </row>
    <row r="37" spans="1:3">
      <c r="A37" s="4" t="s">
        <v>357</v>
      </c>
      <c r="B37" s="5" t="n">
        <v>393581</v>
      </c>
      <c r="C37" s="5" t="n">
        <v>261031</v>
      </c>
    </row>
    <row r="38" spans="1:3">
      <c r="A38" s="4" t="s">
        <v>364</v>
      </c>
    </row>
    <row r="39" spans="1:3">
      <c r="A39" s="3" t="s">
        <v>354</v>
      </c>
    </row>
    <row r="40" spans="1:3">
      <c r="A40" s="4" t="s">
        <v>355</v>
      </c>
      <c r="B40" s="5" t="n">
        <v>6130</v>
      </c>
    </row>
    <row r="41" spans="1:3">
      <c r="A41" s="4" t="s">
        <v>365</v>
      </c>
    </row>
    <row r="42" spans="1:3">
      <c r="A42" s="3" t="s">
        <v>354</v>
      </c>
    </row>
    <row r="43" spans="1:3">
      <c r="A43" s="4" t="s">
        <v>355</v>
      </c>
      <c r="B43" s="5" t="n">
        <v>1290</v>
      </c>
    </row>
    <row r="44" spans="1:3">
      <c r="A44" s="4" t="s">
        <v>322</v>
      </c>
    </row>
    <row r="45" spans="1:3">
      <c r="A45" s="3" t="s">
        <v>354</v>
      </c>
    </row>
    <row r="46" spans="1:3">
      <c r="A46" s="4" t="s">
        <v>355</v>
      </c>
      <c r="B46" s="5" t="n">
        <v>2526</v>
      </c>
      <c r="C46" s="5" t="n">
        <v>2960</v>
      </c>
    </row>
    <row r="47" spans="1:3">
      <c r="A47" s="4" t="s">
        <v>356</v>
      </c>
      <c r="B47" s="5" t="n">
        <v>207895</v>
      </c>
      <c r="C47" s="5" t="n">
        <v>110852</v>
      </c>
    </row>
    <row r="48" spans="1:3">
      <c r="A48" s="4" t="s">
        <v>357</v>
      </c>
      <c r="B48" s="5" t="n">
        <v>210421</v>
      </c>
      <c r="C48" s="5" t="n">
        <v>113812</v>
      </c>
    </row>
    <row r="49" spans="1:3">
      <c r="A49" s="4" t="s">
        <v>366</v>
      </c>
    </row>
    <row r="50" spans="1:3">
      <c r="A50" s="3" t="s">
        <v>354</v>
      </c>
    </row>
    <row r="51" spans="1:3">
      <c r="A51" s="4" t="s">
        <v>355</v>
      </c>
      <c r="B51" s="5" t="n">
        <v>18</v>
      </c>
      <c r="C51" s="5" t="n">
        <v>43</v>
      </c>
    </row>
    <row r="52" spans="1:3">
      <c r="A52" s="4" t="s">
        <v>367</v>
      </c>
    </row>
    <row r="53" spans="1:3">
      <c r="A53" s="3" t="s">
        <v>354</v>
      </c>
    </row>
    <row r="54" spans="1:3">
      <c r="A54" s="4" t="s">
        <v>355</v>
      </c>
      <c r="B54" s="5" t="n">
        <v>122</v>
      </c>
      <c r="C54" s="5" t="n">
        <v>2018</v>
      </c>
    </row>
    <row r="55" spans="1:3">
      <c r="A55" s="4" t="s">
        <v>368</v>
      </c>
    </row>
    <row r="56" spans="1:3">
      <c r="A56" s="3" t="s">
        <v>354</v>
      </c>
    </row>
    <row r="57" spans="1:3">
      <c r="A57" s="4" t="s">
        <v>355</v>
      </c>
      <c r="B57" s="5" t="n">
        <v>2386</v>
      </c>
      <c r="C57" s="5" t="n">
        <v>899</v>
      </c>
    </row>
    <row r="58" spans="1:3">
      <c r="A58" s="4" t="s">
        <v>323</v>
      </c>
    </row>
    <row r="59" spans="1:3">
      <c r="A59" s="3" t="s">
        <v>354</v>
      </c>
    </row>
    <row r="60" spans="1:3">
      <c r="A60" s="4" t="s">
        <v>355</v>
      </c>
      <c r="B60" s="5" t="n">
        <v>381</v>
      </c>
      <c r="C60" s="5" t="n">
        <v>294</v>
      </c>
    </row>
    <row r="61" spans="1:3">
      <c r="A61" s="4" t="s">
        <v>356</v>
      </c>
      <c r="B61" s="5" t="n">
        <v>51544</v>
      </c>
      <c r="C61" s="5" t="n">
        <v>46469</v>
      </c>
    </row>
    <row r="62" spans="1:3">
      <c r="A62" s="4" t="s">
        <v>357</v>
      </c>
      <c r="B62" s="5" t="n">
        <v>51925</v>
      </c>
      <c r="C62" s="5" t="n">
        <v>46763</v>
      </c>
    </row>
    <row r="63" spans="1:3">
      <c r="A63" s="4" t="s">
        <v>369</v>
      </c>
    </row>
    <row r="64" spans="1:3">
      <c r="A64" s="3" t="s">
        <v>354</v>
      </c>
    </row>
    <row r="65" spans="1:3">
      <c r="A65" s="4" t="s">
        <v>355</v>
      </c>
      <c r="B65" s="5" t="n">
        <v>25</v>
      </c>
      <c r="C65" s="5" t="n">
        <v>101</v>
      </c>
    </row>
    <row r="66" spans="1:3">
      <c r="A66" s="4" t="s">
        <v>370</v>
      </c>
    </row>
    <row r="67" spans="1:3">
      <c r="A67" s="3" t="s">
        <v>354</v>
      </c>
    </row>
    <row r="68" spans="1:3">
      <c r="A68" s="4" t="s">
        <v>355</v>
      </c>
      <c r="B68" s="5" t="n">
        <v>74</v>
      </c>
      <c r="C68" s="5" t="n">
        <v>86</v>
      </c>
    </row>
    <row r="69" spans="1:3">
      <c r="A69" s="4" t="s">
        <v>371</v>
      </c>
    </row>
    <row r="70" spans="1:3">
      <c r="A70" s="3" t="s">
        <v>354</v>
      </c>
    </row>
    <row r="71" spans="1:3">
      <c r="A71" s="4" t="s">
        <v>355</v>
      </c>
      <c r="B71" s="5" t="n">
        <v>282</v>
      </c>
      <c r="C71" s="5" t="n">
        <v>107</v>
      </c>
    </row>
    <row r="72" spans="1:3">
      <c r="A72" s="4" t="s">
        <v>324</v>
      </c>
    </row>
    <row r="73" spans="1:3">
      <c r="A73" s="3" t="s">
        <v>354</v>
      </c>
    </row>
    <row r="74" spans="1:3">
      <c r="A74" s="4" t="s">
        <v>356</v>
      </c>
      <c r="B74" s="5" t="n">
        <v>12116</v>
      </c>
      <c r="C74" s="5" t="n">
        <v>9392</v>
      </c>
    </row>
    <row r="75" spans="1:3">
      <c r="A75" s="4" t="s">
        <v>357</v>
      </c>
      <c r="B75" s="7" t="n">
        <v>12116</v>
      </c>
      <c r="C75" s="7" t="n">
        <v>93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374</v>
      </c>
      <c r="B3" s="7" t="n">
        <v>3189</v>
      </c>
      <c r="C3" s="7" t="n">
        <v>5302</v>
      </c>
    </row>
    <row r="4" spans="1:3">
      <c r="A4" s="4" t="s">
        <v>375</v>
      </c>
      <c r="B4" s="5" t="n">
        <v>3189</v>
      </c>
      <c r="C4" s="5" t="n">
        <v>5302</v>
      </c>
    </row>
    <row r="5" spans="1:3">
      <c r="A5" s="3" t="s">
        <v>376</v>
      </c>
    </row>
    <row r="6" spans="1:3">
      <c r="A6" s="4" t="s">
        <v>374</v>
      </c>
      <c r="B6" s="5" t="n">
        <v>282</v>
      </c>
      <c r="C6" s="5" t="n">
        <v>266</v>
      </c>
    </row>
    <row r="7" spans="1:3">
      <c r="A7" s="4" t="s">
        <v>375</v>
      </c>
      <c r="B7" s="5" t="n">
        <v>282</v>
      </c>
      <c r="C7" s="5" t="n">
        <v>266</v>
      </c>
    </row>
    <row r="8" spans="1:3">
      <c r="A8" s="4" t="s">
        <v>377</v>
      </c>
      <c r="B8" s="5" t="n">
        <v>16</v>
      </c>
      <c r="C8" s="5" t="n">
        <v>41</v>
      </c>
    </row>
    <row r="9" spans="1:3">
      <c r="A9" s="3" t="s">
        <v>378</v>
      </c>
    </row>
    <row r="10" spans="1:3">
      <c r="A10" s="4" t="s">
        <v>379</v>
      </c>
      <c r="B10" s="5" t="n">
        <v>3471</v>
      </c>
      <c r="C10" s="5" t="n">
        <v>5568</v>
      </c>
    </row>
    <row r="11" spans="1:3">
      <c r="A11" s="4" t="s">
        <v>375</v>
      </c>
      <c r="B11" s="5" t="n">
        <v>3471</v>
      </c>
      <c r="C11" s="5" t="n">
        <v>5568</v>
      </c>
    </row>
    <row r="12" spans="1:3">
      <c r="A12" s="4" t="s">
        <v>377</v>
      </c>
      <c r="B12" s="5" t="n">
        <v>16</v>
      </c>
      <c r="C12" s="5" t="n">
        <v>41</v>
      </c>
    </row>
    <row r="13" spans="1:3">
      <c r="A13" s="4" t="s">
        <v>320</v>
      </c>
    </row>
    <row r="14" spans="1:3">
      <c r="A14" s="3" t="s">
        <v>373</v>
      </c>
    </row>
    <row r="15" spans="1:3">
      <c r="A15" s="4" t="s">
        <v>374</v>
      </c>
      <c r="B15" s="5" t="n">
        <v>207</v>
      </c>
      <c r="C15" s="5" t="n">
        <v>280</v>
      </c>
    </row>
    <row r="16" spans="1:3">
      <c r="A16" s="4" t="s">
        <v>375</v>
      </c>
      <c r="B16" s="5" t="n">
        <v>207</v>
      </c>
      <c r="C16" s="5" t="n">
        <v>280</v>
      </c>
    </row>
    <row r="17" spans="1:3">
      <c r="A17" s="3" t="s">
        <v>376</v>
      </c>
    </row>
    <row r="18" spans="1:3">
      <c r="A18" s="4" t="s">
        <v>374</v>
      </c>
      <c r="C18" s="5" t="n">
        <v>63</v>
      </c>
    </row>
    <row r="19" spans="1:3">
      <c r="A19" s="4" t="s">
        <v>375</v>
      </c>
      <c r="C19" s="5" t="n">
        <v>63</v>
      </c>
    </row>
    <row r="20" spans="1:3">
      <c r="A20" s="4" t="s">
        <v>377</v>
      </c>
      <c r="C20" s="5" t="n">
        <v>30</v>
      </c>
    </row>
    <row r="21" spans="1:3">
      <c r="A21" s="3" t="s">
        <v>378</v>
      </c>
    </row>
    <row r="22" spans="1:3">
      <c r="A22" s="4" t="s">
        <v>379</v>
      </c>
      <c r="B22" s="5" t="n">
        <v>207</v>
      </c>
      <c r="C22" s="5" t="n">
        <v>343</v>
      </c>
    </row>
    <row r="23" spans="1:3">
      <c r="A23" s="4" t="s">
        <v>375</v>
      </c>
      <c r="B23" s="5" t="n">
        <v>207</v>
      </c>
      <c r="C23" s="5" t="n">
        <v>343</v>
      </c>
    </row>
    <row r="24" spans="1:3">
      <c r="A24" s="4" t="s">
        <v>377</v>
      </c>
      <c r="C24" s="5" t="n">
        <v>30</v>
      </c>
    </row>
    <row r="25" spans="1:3">
      <c r="A25" s="4" t="s">
        <v>322</v>
      </c>
    </row>
    <row r="26" spans="1:3">
      <c r="A26" s="3" t="s">
        <v>373</v>
      </c>
    </row>
    <row r="27" spans="1:3">
      <c r="A27" s="4" t="s">
        <v>374</v>
      </c>
      <c r="B27" s="5" t="n">
        <v>2982</v>
      </c>
      <c r="C27" s="5" t="n">
        <v>5022</v>
      </c>
    </row>
    <row r="28" spans="1:3">
      <c r="A28" s="4" t="s">
        <v>375</v>
      </c>
      <c r="B28" s="5" t="n">
        <v>2982</v>
      </c>
      <c r="C28" s="5" t="n">
        <v>5022</v>
      </c>
    </row>
    <row r="29" spans="1:3">
      <c r="A29" s="3" t="s">
        <v>378</v>
      </c>
    </row>
    <row r="30" spans="1:3">
      <c r="A30" s="4" t="s">
        <v>379</v>
      </c>
      <c r="B30" s="5" t="n">
        <v>2982</v>
      </c>
      <c r="C30" s="5" t="n">
        <v>5022</v>
      </c>
    </row>
    <row r="31" spans="1:3">
      <c r="A31" s="4" t="s">
        <v>375</v>
      </c>
      <c r="B31" s="5" t="n">
        <v>2982</v>
      </c>
      <c r="C31" s="5" t="n">
        <v>5022</v>
      </c>
    </row>
    <row r="32" spans="1:3">
      <c r="A32" s="4" t="s">
        <v>323</v>
      </c>
    </row>
    <row r="33" spans="1:3">
      <c r="A33" s="3" t="s">
        <v>376</v>
      </c>
    </row>
    <row r="34" spans="1:3">
      <c r="A34" s="4" t="s">
        <v>374</v>
      </c>
      <c r="B34" s="5" t="n">
        <v>282</v>
      </c>
      <c r="C34" s="5" t="n">
        <v>203</v>
      </c>
    </row>
    <row r="35" spans="1:3">
      <c r="A35" s="4" t="s">
        <v>375</v>
      </c>
      <c r="B35" s="5" t="n">
        <v>282</v>
      </c>
      <c r="C35" s="5" t="n">
        <v>203</v>
      </c>
    </row>
    <row r="36" spans="1:3">
      <c r="A36" s="4" t="s">
        <v>377</v>
      </c>
      <c r="B36" s="5" t="n">
        <v>16</v>
      </c>
      <c r="C36" s="5" t="n">
        <v>11</v>
      </c>
    </row>
    <row r="37" spans="1:3">
      <c r="A37" s="3" t="s">
        <v>378</v>
      </c>
    </row>
    <row r="38" spans="1:3">
      <c r="A38" s="4" t="s">
        <v>379</v>
      </c>
      <c r="B38" s="5" t="n">
        <v>282</v>
      </c>
      <c r="C38" s="5" t="n">
        <v>203</v>
      </c>
    </row>
    <row r="39" spans="1:3">
      <c r="A39" s="4" t="s">
        <v>375</v>
      </c>
      <c r="B39" s="5" t="n">
        <v>282</v>
      </c>
      <c r="C39" s="5" t="n">
        <v>203</v>
      </c>
    </row>
    <row r="40" spans="1:3">
      <c r="A40" s="4" t="s">
        <v>377</v>
      </c>
      <c r="B40" s="7" t="n">
        <v>16</v>
      </c>
      <c r="C40" s="7" t="n">
        <v>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4</v>
      </c>
      <c r="D1" s="2" t="s">
        <v>1</v>
      </c>
    </row>
    <row r="2" spans="1:5">
      <c r="B2" s="2" t="s">
        <v>2</v>
      </c>
      <c r="C2" s="2" t="s">
        <v>75</v>
      </c>
      <c r="D2" s="2" t="s">
        <v>2</v>
      </c>
      <c r="E2" s="2" t="s">
        <v>75</v>
      </c>
    </row>
    <row r="3" spans="1:5">
      <c r="A3" s="3" t="s">
        <v>381</v>
      </c>
    </row>
    <row r="4" spans="1:5">
      <c r="A4" s="4" t="s">
        <v>382</v>
      </c>
      <c r="B4" s="7" t="n">
        <v>3646</v>
      </c>
      <c r="C4" s="7" t="n">
        <v>3148</v>
      </c>
      <c r="D4" s="7" t="n">
        <v>3831</v>
      </c>
      <c r="E4" s="7" t="n">
        <v>1480</v>
      </c>
    </row>
    <row r="5" spans="1:5">
      <c r="A5" s="4" t="s">
        <v>383</v>
      </c>
      <c r="B5" s="5" t="n">
        <v>11</v>
      </c>
      <c r="C5" s="5" t="n">
        <v>10</v>
      </c>
      <c r="D5" s="5" t="n">
        <v>21</v>
      </c>
      <c r="E5" s="5" t="n">
        <v>10</v>
      </c>
    </row>
    <row r="6" spans="1:5">
      <c r="A6" s="4" t="s">
        <v>320</v>
      </c>
    </row>
    <row r="7" spans="1:5">
      <c r="A7" s="3" t="s">
        <v>381</v>
      </c>
    </row>
    <row r="8" spans="1:5">
      <c r="A8" s="4" t="s">
        <v>382</v>
      </c>
      <c r="B8" s="5" t="n">
        <v>231</v>
      </c>
      <c r="C8" s="5" t="n">
        <v>134</v>
      </c>
      <c r="D8" s="5" t="n">
        <v>274</v>
      </c>
      <c r="E8" s="5" t="n">
        <v>96</v>
      </c>
    </row>
    <row r="9" spans="1:5">
      <c r="A9" s="4" t="s">
        <v>322</v>
      </c>
    </row>
    <row r="10" spans="1:5">
      <c r="A10" s="3" t="s">
        <v>381</v>
      </c>
    </row>
    <row r="11" spans="1:5">
      <c r="A11" s="4" t="s">
        <v>382</v>
      </c>
      <c r="B11" s="5" t="n">
        <v>3133</v>
      </c>
      <c r="C11" s="5" t="n">
        <v>3014</v>
      </c>
      <c r="D11" s="5" t="n">
        <v>3275</v>
      </c>
      <c r="E11" s="5" t="n">
        <v>1384</v>
      </c>
    </row>
    <row r="12" spans="1:5">
      <c r="A12" s="4" t="s">
        <v>383</v>
      </c>
      <c r="B12" s="5" t="n">
        <v>11</v>
      </c>
      <c r="C12" s="7" t="n">
        <v>10</v>
      </c>
      <c r="D12" s="5" t="n">
        <v>21</v>
      </c>
      <c r="E12" s="7" t="n">
        <v>10</v>
      </c>
    </row>
    <row r="13" spans="1:5">
      <c r="A13" s="4" t="s">
        <v>323</v>
      </c>
    </row>
    <row r="14" spans="1:5">
      <c r="A14" s="3" t="s">
        <v>381</v>
      </c>
    </row>
    <row r="15" spans="1:5">
      <c r="A15" s="4" t="s">
        <v>382</v>
      </c>
      <c r="B15" s="7" t="n">
        <v>282</v>
      </c>
      <c r="D15" s="7" t="n">
        <v>2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386</v>
      </c>
      <c r="B3" s="7" t="n">
        <v>906</v>
      </c>
      <c r="C3" s="7" t="n">
        <v>1202</v>
      </c>
    </row>
    <row r="4" spans="1:3">
      <c r="A4" s="4" t="s">
        <v>387</v>
      </c>
      <c r="B4" s="5" t="n">
        <v>1969</v>
      </c>
      <c r="C4" s="5" t="n">
        <v>685</v>
      </c>
    </row>
    <row r="5" spans="1:3">
      <c r="A5" s="4" t="s">
        <v>320</v>
      </c>
    </row>
    <row r="6" spans="1:3">
      <c r="A6" s="3" t="s">
        <v>385</v>
      </c>
    </row>
    <row r="7" spans="1:3">
      <c r="A7" s="4" t="s">
        <v>386</v>
      </c>
      <c r="B7" s="5" t="n">
        <v>207</v>
      </c>
      <c r="C7" s="5" t="n">
        <v>303</v>
      </c>
    </row>
    <row r="8" spans="1:3">
      <c r="A8" s="4" t="s">
        <v>387</v>
      </c>
      <c r="C8" s="5" t="n">
        <v>578</v>
      </c>
    </row>
    <row r="9" spans="1:3">
      <c r="A9" s="4" t="s">
        <v>322</v>
      </c>
    </row>
    <row r="10" spans="1:3">
      <c r="A10" s="3" t="s">
        <v>385</v>
      </c>
    </row>
    <row r="11" spans="1:3">
      <c r="A11" s="4" t="s">
        <v>386</v>
      </c>
      <c r="B11" s="5" t="n">
        <v>417</v>
      </c>
      <c r="C11" s="5" t="n">
        <v>899</v>
      </c>
    </row>
    <row r="12" spans="1:3">
      <c r="A12" s="4" t="s">
        <v>387</v>
      </c>
      <c r="B12" s="5" t="n">
        <v>1969</v>
      </c>
    </row>
    <row r="13" spans="1:3">
      <c r="A13" s="4" t="s">
        <v>323</v>
      </c>
    </row>
    <row r="14" spans="1:3">
      <c r="A14" s="3" t="s">
        <v>385</v>
      </c>
    </row>
    <row r="15" spans="1:3">
      <c r="A15" s="4" t="s">
        <v>386</v>
      </c>
      <c r="B15" s="7" t="n">
        <v>282</v>
      </c>
    </row>
    <row r="16" spans="1:3">
      <c r="A16" s="4" t="s">
        <v>387</v>
      </c>
      <c r="C16" s="7" t="n">
        <v>1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389</v>
      </c>
      <c r="C1" s="2" t="s">
        <v>2</v>
      </c>
      <c r="D1" s="2" t="s">
        <v>314</v>
      </c>
      <c r="E1" s="2" t="s">
        <v>25</v>
      </c>
    </row>
    <row r="2" spans="1:5">
      <c r="A2" s="3" t="s">
        <v>390</v>
      </c>
    </row>
    <row r="3" spans="1:5">
      <c r="A3" s="4" t="s">
        <v>391</v>
      </c>
      <c r="D3" s="7" t="n">
        <v>73200</v>
      </c>
      <c r="E3" s="7" t="n">
        <v>44500</v>
      </c>
    </row>
    <row r="4" spans="1:5">
      <c r="A4" s="4" t="s">
        <v>392</v>
      </c>
    </row>
    <row r="5" spans="1:5">
      <c r="A5" s="3" t="s">
        <v>393</v>
      </c>
    </row>
    <row r="6" spans="1:5">
      <c r="A6" s="4" t="s">
        <v>394</v>
      </c>
      <c r="C6" s="7" t="n">
        <v>227610</v>
      </c>
      <c r="E6" s="7" t="n">
        <v>201496</v>
      </c>
    </row>
    <row r="7" spans="1:5">
      <c r="A7" s="4" t="s">
        <v>395</v>
      </c>
      <c r="C7" s="4" t="s">
        <v>396</v>
      </c>
      <c r="E7" s="4" t="s">
        <v>397</v>
      </c>
    </row>
    <row r="8" spans="1:5">
      <c r="A8" s="4" t="s">
        <v>398</v>
      </c>
      <c r="C8" s="7" t="n">
        <v>178662</v>
      </c>
      <c r="E8" s="7" t="n">
        <v>151459</v>
      </c>
    </row>
    <row r="9" spans="1:5">
      <c r="A9" s="4" t="s">
        <v>399</v>
      </c>
      <c r="C9" s="4" t="s">
        <v>400</v>
      </c>
      <c r="E9" s="4" t="s">
        <v>400</v>
      </c>
    </row>
    <row r="10" spans="1:5">
      <c r="A10" s="3" t="s">
        <v>401</v>
      </c>
    </row>
    <row r="11" spans="1:5">
      <c r="A11" s="4" t="s">
        <v>402</v>
      </c>
      <c r="C11" s="7" t="n">
        <v>220095</v>
      </c>
      <c r="E11" s="7" t="n">
        <v>195188</v>
      </c>
    </row>
    <row r="12" spans="1:5">
      <c r="A12" s="4" t="s">
        <v>403</v>
      </c>
      <c r="C12" s="4" t="s">
        <v>404</v>
      </c>
      <c r="E12" s="4" t="s">
        <v>405</v>
      </c>
    </row>
    <row r="13" spans="1:5">
      <c r="A13" s="4" t="s">
        <v>406</v>
      </c>
      <c r="C13" s="7" t="n">
        <v>133996</v>
      </c>
      <c r="E13" s="7" t="n">
        <v>113594</v>
      </c>
    </row>
    <row r="14" spans="1:5">
      <c r="A14" s="4" t="s">
        <v>407</v>
      </c>
      <c r="C14" s="4" t="s">
        <v>408</v>
      </c>
      <c r="E14" s="4" t="s">
        <v>408</v>
      </c>
    </row>
    <row r="15" spans="1:5">
      <c r="A15" s="3" t="s">
        <v>409</v>
      </c>
    </row>
    <row r="16" spans="1:5">
      <c r="A16" s="4" t="s">
        <v>410</v>
      </c>
      <c r="C16" s="7" t="n">
        <v>178514</v>
      </c>
      <c r="E16" s="7" t="n">
        <v>153607</v>
      </c>
    </row>
    <row r="17" spans="1:5">
      <c r="A17" s="4" t="s">
        <v>411</v>
      </c>
      <c r="C17" s="4" t="s">
        <v>400</v>
      </c>
      <c r="E17" s="4" t="s">
        <v>412</v>
      </c>
    </row>
    <row r="18" spans="1:5">
      <c r="A18" s="4" t="s">
        <v>413</v>
      </c>
      <c r="C18" s="7" t="n">
        <v>100497</v>
      </c>
      <c r="E18" s="7" t="n">
        <v>85196</v>
      </c>
    </row>
    <row r="19" spans="1:5">
      <c r="A19" s="4" t="s">
        <v>414</v>
      </c>
      <c r="C19" s="4" t="s">
        <v>415</v>
      </c>
      <c r="E19" s="4" t="s">
        <v>415</v>
      </c>
    </row>
    <row r="20" spans="1:5">
      <c r="A20" s="3" t="s">
        <v>390</v>
      </c>
    </row>
    <row r="21" spans="1:5">
      <c r="A21" s="4" t="s">
        <v>416</v>
      </c>
      <c r="C21" s="7" t="n">
        <v>220095</v>
      </c>
      <c r="E21" s="7" t="n">
        <v>195188</v>
      </c>
    </row>
    <row r="22" spans="1:5">
      <c r="A22" s="4" t="s">
        <v>417</v>
      </c>
      <c r="C22" s="4" t="s">
        <v>418</v>
      </c>
      <c r="E22" s="4" t="s">
        <v>419</v>
      </c>
    </row>
    <row r="23" spans="1:5">
      <c r="A23" s="4" t="s">
        <v>420</v>
      </c>
      <c r="C23" s="7" t="n">
        <v>126150</v>
      </c>
      <c r="E23" s="7" t="n">
        <v>118082</v>
      </c>
    </row>
    <row r="24" spans="1:5">
      <c r="A24" s="4" t="s">
        <v>421</v>
      </c>
      <c r="C24" s="4" t="s">
        <v>422</v>
      </c>
      <c r="E24" s="4" t="s">
        <v>422</v>
      </c>
    </row>
    <row r="25" spans="1:5">
      <c r="A25" s="4" t="s">
        <v>423</v>
      </c>
    </row>
    <row r="26" spans="1:5">
      <c r="A26" s="3" t="s">
        <v>390</v>
      </c>
    </row>
    <row r="27" spans="1:5">
      <c r="A27" s="4" t="s">
        <v>424</v>
      </c>
      <c r="C27" s="4" t="s">
        <v>425</v>
      </c>
    </row>
    <row r="28" spans="1:5">
      <c r="A28" s="4" t="s">
        <v>426</v>
      </c>
      <c r="C28" s="4" t="s">
        <v>427</v>
      </c>
    </row>
    <row r="29" spans="1:5">
      <c r="A29" s="4" t="s">
        <v>428</v>
      </c>
      <c r="C29" s="4" t="s">
        <v>429</v>
      </c>
    </row>
    <row r="30" spans="1:5">
      <c r="A30" s="4" t="s">
        <v>430</v>
      </c>
    </row>
    <row r="31" spans="1:5">
      <c r="A31" s="3" t="s">
        <v>390</v>
      </c>
    </row>
    <row r="32" spans="1:5">
      <c r="A32" s="4" t="s">
        <v>424</v>
      </c>
      <c r="B32" s="4" t="s">
        <v>425</v>
      </c>
      <c r="C32" s="4" t="s">
        <v>425</v>
      </c>
    </row>
    <row r="33" spans="1:5">
      <c r="A33" s="4" t="s">
        <v>431</v>
      </c>
      <c r="C33" s="4" t="s">
        <v>432</v>
      </c>
    </row>
    <row r="34" spans="1:5">
      <c r="A34" s="4" t="s">
        <v>433</v>
      </c>
      <c r="C34" s="4" t="s">
        <v>434</v>
      </c>
    </row>
    <row r="35" spans="1:5">
      <c r="A35" s="4" t="s">
        <v>435</v>
      </c>
    </row>
    <row r="36" spans="1:5">
      <c r="A36" s="3" t="s">
        <v>393</v>
      </c>
    </row>
    <row r="37" spans="1:5">
      <c r="A37" s="4" t="s">
        <v>394</v>
      </c>
      <c r="C37" s="7" t="n">
        <v>283310</v>
      </c>
      <c r="E37" s="7" t="n">
        <v>255539</v>
      </c>
    </row>
    <row r="38" spans="1:5">
      <c r="A38" s="4" t="s">
        <v>395</v>
      </c>
      <c r="C38" s="4" t="s">
        <v>436</v>
      </c>
      <c r="E38" s="4" t="s">
        <v>437</v>
      </c>
    </row>
    <row r="39" spans="1:5">
      <c r="A39" s="4" t="s">
        <v>398</v>
      </c>
      <c r="C39" s="7" t="n">
        <v>178556</v>
      </c>
      <c r="E39" s="7" t="n">
        <v>151332</v>
      </c>
    </row>
    <row r="40" spans="1:5">
      <c r="A40" s="4" t="s">
        <v>399</v>
      </c>
      <c r="C40" s="4" t="s">
        <v>400</v>
      </c>
      <c r="E40" s="4" t="s">
        <v>400</v>
      </c>
    </row>
    <row r="41" spans="1:5">
      <c r="A41" s="4" t="s">
        <v>438</v>
      </c>
      <c r="C41" s="7" t="n">
        <v>223195</v>
      </c>
      <c r="E41" s="7" t="n">
        <v>189165</v>
      </c>
    </row>
    <row r="42" spans="1:5">
      <c r="A42" s="4" t="s">
        <v>439</v>
      </c>
      <c r="C42" s="4" t="s">
        <v>440</v>
      </c>
      <c r="E42" s="4" t="s">
        <v>440</v>
      </c>
    </row>
    <row r="43" spans="1:5">
      <c r="A43" s="3" t="s">
        <v>401</v>
      </c>
    </row>
    <row r="44" spans="1:5">
      <c r="A44" s="4" t="s">
        <v>402</v>
      </c>
      <c r="C44" s="7" t="n">
        <v>275853</v>
      </c>
      <c r="E44" s="7" t="n">
        <v>249231</v>
      </c>
    </row>
    <row r="45" spans="1:5">
      <c r="A45" s="4" t="s">
        <v>403</v>
      </c>
      <c r="C45" s="4" t="s">
        <v>441</v>
      </c>
      <c r="E45" s="4" t="s">
        <v>442</v>
      </c>
    </row>
    <row r="46" spans="1:5">
      <c r="A46" s="4" t="s">
        <v>406</v>
      </c>
      <c r="C46" s="7" t="n">
        <v>133917</v>
      </c>
      <c r="E46" s="7" t="n">
        <v>113499</v>
      </c>
    </row>
    <row r="47" spans="1:5">
      <c r="A47" s="4" t="s">
        <v>407</v>
      </c>
      <c r="C47" s="4" t="s">
        <v>408</v>
      </c>
      <c r="E47" s="4" t="s">
        <v>408</v>
      </c>
    </row>
    <row r="48" spans="1:5">
      <c r="A48" s="4" t="s">
        <v>443</v>
      </c>
      <c r="C48" s="7" t="n">
        <v>178556</v>
      </c>
      <c r="E48" s="7" t="n">
        <v>151332</v>
      </c>
    </row>
    <row r="49" spans="1:5">
      <c r="A49" s="4" t="s">
        <v>444</v>
      </c>
      <c r="C49" s="4" t="s">
        <v>400</v>
      </c>
      <c r="E49" s="4" t="s">
        <v>400</v>
      </c>
    </row>
    <row r="50" spans="1:5">
      <c r="A50" s="3" t="s">
        <v>409</v>
      </c>
    </row>
    <row r="51" spans="1:5">
      <c r="A51" s="4" t="s">
        <v>410</v>
      </c>
      <c r="C51" s="7" t="n">
        <v>275853</v>
      </c>
      <c r="E51" s="7" t="n">
        <v>249231</v>
      </c>
    </row>
    <row r="52" spans="1:5">
      <c r="A52" s="4" t="s">
        <v>411</v>
      </c>
      <c r="C52" s="4" t="s">
        <v>441</v>
      </c>
      <c r="E52" s="4" t="s">
        <v>442</v>
      </c>
    </row>
    <row r="53" spans="1:5">
      <c r="A53" s="4" t="s">
        <v>413</v>
      </c>
      <c r="C53" s="7" t="n">
        <v>100438</v>
      </c>
      <c r="E53" s="7" t="n">
        <v>85124</v>
      </c>
    </row>
    <row r="54" spans="1:5">
      <c r="A54" s="4" t="s">
        <v>414</v>
      </c>
      <c r="C54" s="4" t="s">
        <v>415</v>
      </c>
      <c r="E54" s="4" t="s">
        <v>415</v>
      </c>
    </row>
    <row r="55" spans="1:5">
      <c r="A55" s="4" t="s">
        <v>445</v>
      </c>
      <c r="C55" s="7" t="n">
        <v>145077</v>
      </c>
      <c r="E55" s="7" t="n">
        <v>122957</v>
      </c>
    </row>
    <row r="56" spans="1:5">
      <c r="A56" s="4" t="s">
        <v>446</v>
      </c>
      <c r="C56" s="4" t="s">
        <v>447</v>
      </c>
      <c r="E56" s="4" t="s">
        <v>447</v>
      </c>
    </row>
    <row r="57" spans="1:5">
      <c r="A57" s="3" t="s">
        <v>390</v>
      </c>
    </row>
    <row r="58" spans="1:5">
      <c r="A58" s="4" t="s">
        <v>416</v>
      </c>
      <c r="C58" s="7" t="n">
        <v>275853</v>
      </c>
      <c r="E58" s="7" t="n">
        <v>249231</v>
      </c>
    </row>
    <row r="59" spans="1:5">
      <c r="A59" s="4" t="s">
        <v>417</v>
      </c>
      <c r="C59" s="4" t="s">
        <v>448</v>
      </c>
      <c r="E59" s="4" t="s">
        <v>449</v>
      </c>
    </row>
    <row r="60" spans="1:5">
      <c r="A60" s="4" t="s">
        <v>420</v>
      </c>
      <c r="C60" s="7" t="n">
        <v>126441</v>
      </c>
      <c r="E60" s="7" t="n">
        <v>118258</v>
      </c>
    </row>
    <row r="61" spans="1:5">
      <c r="A61" s="4" t="s">
        <v>421</v>
      </c>
      <c r="C61" s="4" t="s">
        <v>422</v>
      </c>
      <c r="E61" s="4" t="s">
        <v>422</v>
      </c>
    </row>
    <row r="62" spans="1:5">
      <c r="A62" s="4" t="s">
        <v>450</v>
      </c>
      <c r="C62" s="7" t="n">
        <v>158052</v>
      </c>
      <c r="E62" s="7" t="n">
        <v>147822</v>
      </c>
    </row>
    <row r="63" spans="1:5">
      <c r="A63" s="4" t="s">
        <v>451</v>
      </c>
      <c r="C63" s="4" t="s">
        <v>452</v>
      </c>
      <c r="E63" s="4" t="s">
        <v>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2016000</v>
      </c>
      <c r="C4" s="7" t="n">
        <v>16804000</v>
      </c>
      <c r="D4" s="7" t="n">
        <v>56821000</v>
      </c>
      <c r="E4" s="7" t="n">
        <v>44870000</v>
      </c>
    </row>
    <row r="5" spans="1:5">
      <c r="A5" s="3" t="s">
        <v>78</v>
      </c>
    </row>
    <row r="6" spans="1:5">
      <c r="A6" s="4" t="s">
        <v>79</v>
      </c>
      <c r="B6" s="5" t="n">
        <v>1300000</v>
      </c>
      <c r="C6" s="5" t="n">
        <v>1516000</v>
      </c>
      <c r="D6" s="5" t="n">
        <v>4124000</v>
      </c>
      <c r="E6" s="5" t="n">
        <v>3015000</v>
      </c>
    </row>
    <row r="7" spans="1:5">
      <c r="A7" s="4" t="s">
        <v>80</v>
      </c>
      <c r="B7" s="5" t="n">
        <v>1259000</v>
      </c>
      <c r="C7" s="5" t="n">
        <v>825000</v>
      </c>
      <c r="D7" s="5" t="n">
        <v>3175000</v>
      </c>
      <c r="E7" s="5" t="n">
        <v>2393000</v>
      </c>
    </row>
    <row r="8" spans="1:5">
      <c r="A8" s="4" t="s">
        <v>81</v>
      </c>
      <c r="B8" s="5" t="n">
        <v>80000</v>
      </c>
      <c r="C8" s="5" t="n">
        <v>80000</v>
      </c>
      <c r="D8" s="5" t="n">
        <v>240000</v>
      </c>
      <c r="E8" s="5" t="n">
        <v>240000</v>
      </c>
    </row>
    <row r="9" spans="1:5">
      <c r="A9" s="4" t="s">
        <v>82</v>
      </c>
      <c r="B9" s="5" t="n">
        <v>1351000</v>
      </c>
      <c r="C9" s="5" t="n">
        <v>602000</v>
      </c>
      <c r="D9" s="5" t="n">
        <v>3117000</v>
      </c>
      <c r="E9" s="5" t="n">
        <v>1730000</v>
      </c>
    </row>
    <row r="10" spans="1:5">
      <c r="A10" s="4" t="s">
        <v>83</v>
      </c>
      <c r="B10" s="5" t="n">
        <v>26006000</v>
      </c>
      <c r="C10" s="5" t="n">
        <v>19827000</v>
      </c>
      <c r="D10" s="5" t="n">
        <v>67477000</v>
      </c>
      <c r="E10" s="5" t="n">
        <v>52248000</v>
      </c>
    </row>
    <row r="11" spans="1:5">
      <c r="A11" s="3" t="s">
        <v>84</v>
      </c>
    </row>
    <row r="12" spans="1:5">
      <c r="A12" s="4" t="s">
        <v>42</v>
      </c>
      <c r="B12" s="5" t="n">
        <v>5659000</v>
      </c>
      <c r="C12" s="5" t="n">
        <v>3016000</v>
      </c>
      <c r="D12" s="5" t="n">
        <v>14170000</v>
      </c>
      <c r="E12" s="5" t="n">
        <v>7976000</v>
      </c>
    </row>
    <row r="13" spans="1:5">
      <c r="A13" s="4" t="s">
        <v>85</v>
      </c>
      <c r="B13" s="5" t="n">
        <v>1957000</v>
      </c>
      <c r="C13" s="5" t="n">
        <v>1841000</v>
      </c>
      <c r="D13" s="5" t="n">
        <v>5662000</v>
      </c>
      <c r="E13" s="5" t="n">
        <v>5483000</v>
      </c>
    </row>
    <row r="14" spans="1:5">
      <c r="A14" s="4" t="s">
        <v>86</v>
      </c>
      <c r="B14" s="5" t="n">
        <v>7616000</v>
      </c>
      <c r="C14" s="5" t="n">
        <v>4857000</v>
      </c>
      <c r="D14" s="5" t="n">
        <v>19832000</v>
      </c>
      <c r="E14" s="5" t="n">
        <v>13459000</v>
      </c>
    </row>
    <row r="15" spans="1:5">
      <c r="A15" s="4" t="s">
        <v>87</v>
      </c>
      <c r="B15" s="5" t="n">
        <v>18390000</v>
      </c>
      <c r="C15" s="5" t="n">
        <v>14970000</v>
      </c>
      <c r="D15" s="5" t="n">
        <v>47645000</v>
      </c>
      <c r="E15" s="5" t="n">
        <v>38789000</v>
      </c>
    </row>
    <row r="16" spans="1:5">
      <c r="A16" s="4" t="s">
        <v>88</v>
      </c>
      <c r="B16" s="5" t="n">
        <v>592000</v>
      </c>
      <c r="C16" s="5" t="n">
        <v>240000</v>
      </c>
      <c r="D16" s="5" t="n">
        <v>1072000</v>
      </c>
      <c r="E16" s="5" t="n">
        <v>720000</v>
      </c>
    </row>
    <row r="17" spans="1:5">
      <c r="A17" s="4" t="s">
        <v>89</v>
      </c>
      <c r="B17" s="5" t="n">
        <v>17798000</v>
      </c>
      <c r="C17" s="5" t="n">
        <v>14730000</v>
      </c>
      <c r="D17" s="5" t="n">
        <v>46573000</v>
      </c>
      <c r="E17" s="5" t="n">
        <v>38069000</v>
      </c>
    </row>
    <row r="18" spans="1:5">
      <c r="A18" s="3" t="s">
        <v>90</v>
      </c>
    </row>
    <row r="19" spans="1:5">
      <c r="A19" s="4" t="s">
        <v>91</v>
      </c>
      <c r="B19" s="5" t="n">
        <v>7204000</v>
      </c>
      <c r="C19" s="5" t="n">
        <v>10499000</v>
      </c>
      <c r="D19" s="5" t="n">
        <v>27813000</v>
      </c>
      <c r="E19" s="5" t="n">
        <v>17109000</v>
      </c>
    </row>
    <row r="20" spans="1:5">
      <c r="A20" s="4" t="s">
        <v>92</v>
      </c>
      <c r="B20" s="5" t="n">
        <v>-83000</v>
      </c>
      <c r="C20" s="5" t="n">
        <v>116000</v>
      </c>
      <c r="D20" s="5" t="n">
        <v>2301000</v>
      </c>
      <c r="E20" s="5" t="n">
        <v>2207000</v>
      </c>
    </row>
    <row r="21" spans="1:5">
      <c r="A21" s="4" t="s">
        <v>93</v>
      </c>
      <c r="B21" s="5" t="n">
        <v>749000</v>
      </c>
      <c r="C21" s="5" t="n">
        <v>890000</v>
      </c>
      <c r="D21" s="5" t="n">
        <v>2007000</v>
      </c>
      <c r="E21" s="5" t="n">
        <v>2068000</v>
      </c>
    </row>
    <row r="22" spans="1:5">
      <c r="A22" s="4" t="s">
        <v>94</v>
      </c>
      <c r="C22" s="5" t="n">
        <v>24000</v>
      </c>
      <c r="E22" s="5" t="n">
        <v>24000</v>
      </c>
    </row>
    <row r="23" spans="1:5">
      <c r="A23" s="4" t="s">
        <v>95</v>
      </c>
      <c r="B23" s="5" t="n">
        <v>186000</v>
      </c>
      <c r="C23" s="5" t="n">
        <v>100000</v>
      </c>
      <c r="D23" s="5" t="n">
        <v>652000</v>
      </c>
      <c r="E23" s="5" t="n">
        <v>172000</v>
      </c>
    </row>
    <row r="24" spans="1:5">
      <c r="A24" s="4" t="s">
        <v>96</v>
      </c>
      <c r="B24" s="5" t="n">
        <v>8056000</v>
      </c>
      <c r="C24" s="5" t="n">
        <v>11629000</v>
      </c>
      <c r="D24" s="5" t="n">
        <v>32773000</v>
      </c>
      <c r="E24" s="5" t="n">
        <v>21580000</v>
      </c>
    </row>
    <row r="25" spans="1:5">
      <c r="A25" s="3" t="s">
        <v>97</v>
      </c>
    </row>
    <row r="26" spans="1:5">
      <c r="A26" s="4" t="s">
        <v>98</v>
      </c>
      <c r="B26" s="5" t="n">
        <v>5350000</v>
      </c>
      <c r="C26" s="5" t="n">
        <v>3798000</v>
      </c>
      <c r="D26" s="5" t="n">
        <v>14417000</v>
      </c>
      <c r="E26" s="5" t="n">
        <v>10069000</v>
      </c>
    </row>
    <row r="27" spans="1:5">
      <c r="A27" s="4" t="s">
        <v>99</v>
      </c>
      <c r="B27" s="5" t="n">
        <v>1119000</v>
      </c>
      <c r="C27" s="5" t="n">
        <v>1171000</v>
      </c>
      <c r="D27" s="5" t="n">
        <v>3072000</v>
      </c>
      <c r="E27" s="5" t="n">
        <v>3077000</v>
      </c>
    </row>
    <row r="28" spans="1:5">
      <c r="A28" s="4" t="s">
        <v>100</v>
      </c>
      <c r="B28" s="5" t="n">
        <v>326000</v>
      </c>
      <c r="C28" s="5" t="n">
        <v>331000</v>
      </c>
      <c r="D28" s="5" t="n">
        <v>1080000</v>
      </c>
      <c r="E28" s="5" t="n">
        <v>1003000</v>
      </c>
    </row>
    <row r="29" spans="1:5">
      <c r="A29" s="4" t="s">
        <v>101</v>
      </c>
      <c r="B29" s="5" t="n">
        <v>561000</v>
      </c>
      <c r="C29" s="5" t="n">
        <v>204000</v>
      </c>
      <c r="D29" s="5" t="n">
        <v>1091000</v>
      </c>
      <c r="E29" s="5" t="n">
        <v>943000</v>
      </c>
    </row>
    <row r="30" spans="1:5">
      <c r="A30" s="4" t="s">
        <v>102</v>
      </c>
      <c r="B30" s="5" t="n">
        <v>230000</v>
      </c>
      <c r="C30" s="5" t="n">
        <v>324000</v>
      </c>
      <c r="D30" s="5" t="n">
        <v>704000</v>
      </c>
      <c r="E30" s="5" t="n">
        <v>914000</v>
      </c>
    </row>
    <row r="31" spans="1:5">
      <c r="A31" s="4" t="s">
        <v>103</v>
      </c>
      <c r="B31" s="5" t="n">
        <v>325000</v>
      </c>
      <c r="C31" s="5" t="n">
        <v>276000</v>
      </c>
      <c r="D31" s="5" t="n">
        <v>831000</v>
      </c>
      <c r="E31" s="5" t="n">
        <v>697000</v>
      </c>
    </row>
    <row r="32" spans="1:5">
      <c r="A32" s="4" t="s">
        <v>104</v>
      </c>
      <c r="B32" s="5" t="n">
        <v>1031000</v>
      </c>
      <c r="C32" s="5" t="n">
        <v>1069000</v>
      </c>
      <c r="D32" s="5" t="n">
        <v>2649000</v>
      </c>
      <c r="E32" s="5" t="n">
        <v>2633000</v>
      </c>
    </row>
    <row r="33" spans="1:5">
      <c r="A33" s="4" t="s">
        <v>105</v>
      </c>
      <c r="B33" s="5" t="n">
        <v>8942000</v>
      </c>
      <c r="C33" s="5" t="n">
        <v>7173000</v>
      </c>
      <c r="D33" s="5" t="n">
        <v>23844000</v>
      </c>
      <c r="E33" s="5" t="n">
        <v>19336000</v>
      </c>
    </row>
    <row r="34" spans="1:5">
      <c r="A34" s="4" t="s">
        <v>106</v>
      </c>
      <c r="B34" s="5" t="n">
        <v>16912000</v>
      </c>
      <c r="C34" s="5" t="n">
        <v>19186000</v>
      </c>
      <c r="D34" s="5" t="n">
        <v>55502000</v>
      </c>
      <c r="E34" s="5" t="n">
        <v>40313000</v>
      </c>
    </row>
    <row r="35" spans="1:5">
      <c r="A35" s="4" t="s">
        <v>107</v>
      </c>
      <c r="B35" s="5" t="n">
        <v>6445000</v>
      </c>
      <c r="C35" s="5" t="n">
        <v>7587000</v>
      </c>
      <c r="D35" s="5" t="n">
        <v>21147000</v>
      </c>
      <c r="E35" s="5" t="n">
        <v>15940000</v>
      </c>
    </row>
    <row r="36" spans="1:5">
      <c r="A36" s="4" t="s">
        <v>108</v>
      </c>
      <c r="B36" s="7" t="n">
        <v>10467000</v>
      </c>
      <c r="C36" s="7" t="n">
        <v>11599000</v>
      </c>
      <c r="D36" s="7" t="n">
        <v>34355000</v>
      </c>
      <c r="E36" s="7" t="n">
        <v>24373000</v>
      </c>
    </row>
    <row r="37" spans="1:5">
      <c r="A37" s="4" t="s">
        <v>109</v>
      </c>
      <c r="B37" s="8" t="n">
        <v>0.45</v>
      </c>
      <c r="C37" s="8" t="n">
        <v>0.51</v>
      </c>
      <c r="D37" s="8" t="n">
        <v>1.5</v>
      </c>
      <c r="E37" s="8" t="n">
        <v>1.1</v>
      </c>
    </row>
    <row r="38" spans="1:5">
      <c r="A38" s="4" t="s">
        <v>110</v>
      </c>
      <c r="B38" s="8" t="n">
        <v>0.45</v>
      </c>
      <c r="C38" s="8" t="n">
        <v>0.51</v>
      </c>
      <c r="D38" s="8" t="n">
        <v>1.5</v>
      </c>
      <c r="E38" s="8" t="n">
        <v>1.1</v>
      </c>
    </row>
    <row r="39" spans="1:5">
      <c r="A39" s="4" t="s">
        <v>111</v>
      </c>
      <c r="B39" s="5" t="n">
        <v>21310199</v>
      </c>
      <c r="C39" s="5" t="n">
        <v>21111200</v>
      </c>
      <c r="D39" s="5" t="n">
        <v>21180384</v>
      </c>
      <c r="E39" s="5" t="n">
        <v>21111200</v>
      </c>
    </row>
    <row r="40" spans="1:5">
      <c r="A40" s="4" t="s">
        <v>112</v>
      </c>
      <c r="B40" s="5" t="n">
        <v>21318359</v>
      </c>
      <c r="C40" s="5" t="n">
        <v>21113961</v>
      </c>
      <c r="D40" s="5" t="n">
        <v>21186444</v>
      </c>
      <c r="E40" s="5" t="n">
        <v>21112842</v>
      </c>
    </row>
    <row r="41" spans="1:5">
      <c r="A41" s="4" t="s">
        <v>113</v>
      </c>
      <c r="B41" s="8" t="n">
        <v>0.05</v>
      </c>
      <c r="C41" s="8" t="n">
        <v>0.05</v>
      </c>
      <c r="D41" s="8" t="n">
        <v>0.15</v>
      </c>
      <c r="E41" s="8"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54</v>
      </c>
    </row>
    <row r="3" spans="1:3">
      <c r="A3" s="4" t="s">
        <v>31</v>
      </c>
      <c r="B3" s="7" t="n">
        <v>121360</v>
      </c>
      <c r="C3" s="7" t="n">
        <v>137675</v>
      </c>
    </row>
    <row r="4" spans="1:3">
      <c r="A4" s="4" t="s">
        <v>32</v>
      </c>
      <c r="B4" s="5" t="n">
        <v>430581</v>
      </c>
      <c r="C4" s="5" t="n">
        <v>325874</v>
      </c>
    </row>
    <row r="5" spans="1:3">
      <c r="A5" s="4" t="s">
        <v>37</v>
      </c>
      <c r="B5" s="5" t="n">
        <v>62022</v>
      </c>
      <c r="C5" s="5" t="n">
        <v>53670</v>
      </c>
    </row>
    <row r="6" spans="1:3">
      <c r="A6" s="4" t="s">
        <v>455</v>
      </c>
    </row>
    <row r="7" spans="1:3">
      <c r="A7" s="3" t="s">
        <v>454</v>
      </c>
    </row>
    <row r="8" spans="1:3">
      <c r="A8" s="4" t="s">
        <v>31</v>
      </c>
      <c r="B8" s="5" t="n">
        <v>121360</v>
      </c>
      <c r="C8" s="5" t="n">
        <v>137675</v>
      </c>
    </row>
    <row r="9" spans="1:3">
      <c r="A9" s="4" t="s">
        <v>37</v>
      </c>
      <c r="B9" s="5" t="n">
        <v>62022</v>
      </c>
      <c r="C9" s="5" t="n">
        <v>53670</v>
      </c>
    </row>
    <row r="10" spans="1:3">
      <c r="A10" s="4" t="s">
        <v>456</v>
      </c>
    </row>
    <row r="11" spans="1:3">
      <c r="A11" s="3" t="s">
        <v>454</v>
      </c>
    </row>
    <row r="12" spans="1:3">
      <c r="A12" s="4" t="s">
        <v>31</v>
      </c>
      <c r="B12" s="5" t="n">
        <v>121360</v>
      </c>
      <c r="C12" s="5" t="n">
        <v>137675</v>
      </c>
    </row>
    <row r="13" spans="1:3">
      <c r="A13" s="4" t="s">
        <v>457</v>
      </c>
    </row>
    <row r="14" spans="1:3">
      <c r="A14" s="3" t="s">
        <v>454</v>
      </c>
    </row>
    <row r="15" spans="1:3">
      <c r="A15" s="4" t="s">
        <v>37</v>
      </c>
      <c r="B15" s="5" t="n">
        <v>62022</v>
      </c>
      <c r="C15" s="5" t="n">
        <v>53670</v>
      </c>
    </row>
    <row r="16" spans="1:3">
      <c r="A16" s="4" t="s">
        <v>458</v>
      </c>
    </row>
    <row r="17" spans="1:3">
      <c r="A17" s="3" t="s">
        <v>454</v>
      </c>
    </row>
    <row r="18" spans="1:3">
      <c r="A18" s="4" t="s">
        <v>32</v>
      </c>
      <c r="B18" s="5" t="n">
        <v>997</v>
      </c>
      <c r="C18" s="5" t="n">
        <v>999</v>
      </c>
    </row>
    <row r="19" spans="1:3">
      <c r="A19" s="4" t="s">
        <v>459</v>
      </c>
    </row>
    <row r="20" spans="1:3">
      <c r="A20" s="3" t="s">
        <v>454</v>
      </c>
    </row>
    <row r="21" spans="1:3">
      <c r="A21" s="4" t="s">
        <v>32</v>
      </c>
      <c r="B21" s="5" t="n">
        <v>997</v>
      </c>
      <c r="C21" s="5" t="n">
        <v>999</v>
      </c>
    </row>
    <row r="22" spans="1:3">
      <c r="A22" s="4" t="s">
        <v>460</v>
      </c>
    </row>
    <row r="23" spans="1:3">
      <c r="A23" s="3" t="s">
        <v>454</v>
      </c>
    </row>
    <row r="24" spans="1:3">
      <c r="A24" s="4" t="s">
        <v>32</v>
      </c>
      <c r="B24" s="5" t="n">
        <v>403517</v>
      </c>
      <c r="C24" s="5" t="n">
        <v>288993</v>
      </c>
    </row>
    <row r="25" spans="1:3">
      <c r="A25" s="4" t="s">
        <v>461</v>
      </c>
    </row>
    <row r="26" spans="1:3">
      <c r="A26" s="3" t="s">
        <v>454</v>
      </c>
    </row>
    <row r="27" spans="1:3">
      <c r="A27" s="4" t="s">
        <v>32</v>
      </c>
      <c r="B27" s="5" t="n">
        <v>403517</v>
      </c>
      <c r="C27" s="5" t="n">
        <v>288993</v>
      </c>
    </row>
    <row r="28" spans="1:3">
      <c r="A28" s="4" t="s">
        <v>290</v>
      </c>
    </row>
    <row r="29" spans="1:3">
      <c r="A29" s="3" t="s">
        <v>454</v>
      </c>
    </row>
    <row r="30" spans="1:3">
      <c r="A30" s="4" t="s">
        <v>32</v>
      </c>
      <c r="B30" s="5" t="n">
        <v>26067</v>
      </c>
      <c r="C30" s="5" t="n">
        <v>26382</v>
      </c>
    </row>
    <row r="31" spans="1:3">
      <c r="A31" s="4" t="s">
        <v>462</v>
      </c>
    </row>
    <row r="32" spans="1:3">
      <c r="A32" s="3" t="s">
        <v>454</v>
      </c>
    </row>
    <row r="33" spans="1:3">
      <c r="A33" s="4" t="s">
        <v>32</v>
      </c>
      <c r="B33" s="5" t="n">
        <v>26067</v>
      </c>
      <c r="C33" s="5" t="n">
        <v>26382</v>
      </c>
    </row>
    <row r="34" spans="1:3">
      <c r="A34" s="4" t="s">
        <v>463</v>
      </c>
    </row>
    <row r="35" spans="1:3">
      <c r="A35" s="3" t="s">
        <v>454</v>
      </c>
    </row>
    <row r="36" spans="1:3">
      <c r="A36" s="4" t="s">
        <v>32</v>
      </c>
      <c r="B36" s="7" t="n">
        <v>26067</v>
      </c>
      <c r="C36" s="5" t="n">
        <v>26382</v>
      </c>
    </row>
    <row r="37" spans="1:3">
      <c r="A37" s="4" t="s">
        <v>464</v>
      </c>
    </row>
    <row r="38" spans="1:3">
      <c r="A38" s="3" t="s">
        <v>454</v>
      </c>
    </row>
    <row r="39" spans="1:3">
      <c r="A39" s="4" t="s">
        <v>32</v>
      </c>
      <c r="C39" s="5" t="n">
        <v>9500</v>
      </c>
    </row>
    <row r="40" spans="1:3">
      <c r="A40" s="4" t="s">
        <v>465</v>
      </c>
    </row>
    <row r="41" spans="1:3">
      <c r="A41" s="3" t="s">
        <v>454</v>
      </c>
    </row>
    <row r="42" spans="1:3">
      <c r="A42" s="4" t="s">
        <v>32</v>
      </c>
      <c r="C42" s="7" t="n">
        <v>9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4</v>
      </c>
      <c r="D1" s="2" t="s">
        <v>1</v>
      </c>
    </row>
    <row r="2" spans="1:5">
      <c r="B2" s="2" t="s">
        <v>2</v>
      </c>
      <c r="C2" s="2" t="s">
        <v>75</v>
      </c>
      <c r="D2" s="2" t="s">
        <v>2</v>
      </c>
      <c r="E2" s="2" t="s">
        <v>75</v>
      </c>
    </row>
    <row r="3" spans="1:5">
      <c r="A3" s="3" t="s">
        <v>467</v>
      </c>
    </row>
    <row r="4" spans="1:5">
      <c r="A4" s="4" t="s">
        <v>326</v>
      </c>
      <c r="B4" s="7" t="n">
        <v>57557</v>
      </c>
      <c r="C4" s="7" t="n">
        <v>55422</v>
      </c>
      <c r="D4" s="7" t="n">
        <v>53670</v>
      </c>
      <c r="E4" s="7" t="n">
        <v>55553</v>
      </c>
    </row>
    <row r="5" spans="1:5">
      <c r="A5" s="3" t="s">
        <v>468</v>
      </c>
    </row>
    <row r="6" spans="1:5">
      <c r="A6" s="4" t="s">
        <v>469</v>
      </c>
      <c r="B6" s="5" t="n">
        <v>76</v>
      </c>
      <c r="C6" s="5" t="n">
        <v>933</v>
      </c>
      <c r="D6" s="5" t="n">
        <v>1209</v>
      </c>
      <c r="E6" s="5" t="n">
        <v>1252</v>
      </c>
    </row>
    <row r="7" spans="1:5">
      <c r="A7" s="4" t="s">
        <v>470</v>
      </c>
      <c r="B7" s="5" t="n">
        <v>2939</v>
      </c>
      <c r="C7" s="5" t="n">
        <v>2379</v>
      </c>
      <c r="D7" s="5" t="n">
        <v>7775</v>
      </c>
      <c r="E7" s="5" t="n">
        <v>3349</v>
      </c>
    </row>
    <row r="8" spans="1:5">
      <c r="A8" s="4" t="s">
        <v>471</v>
      </c>
      <c r="B8" s="5" t="n">
        <v>3970</v>
      </c>
      <c r="D8" s="5" t="n">
        <v>3970</v>
      </c>
    </row>
    <row r="9" spans="1:5">
      <c r="A9" s="3" t="s">
        <v>472</v>
      </c>
    </row>
    <row r="10" spans="1:5">
      <c r="A10" s="4" t="s">
        <v>473</v>
      </c>
      <c r="B10" s="5" t="n">
        <v>-1083</v>
      </c>
      <c r="C10" s="5" t="n">
        <v>-1798</v>
      </c>
      <c r="D10" s="5" t="n">
        <v>-3813</v>
      </c>
      <c r="E10" s="5" t="n">
        <v>-3218</v>
      </c>
    </row>
    <row r="11" spans="1:5">
      <c r="A11" s="4" t="s">
        <v>474</v>
      </c>
      <c r="B11" s="5" t="n">
        <v>-1437</v>
      </c>
      <c r="D11" s="5" t="n">
        <v>-789</v>
      </c>
    </row>
    <row r="12" spans="1:5">
      <c r="A12" s="4" t="s">
        <v>329</v>
      </c>
      <c r="B12" s="7" t="n">
        <v>62022</v>
      </c>
      <c r="C12" s="7" t="n">
        <v>56936</v>
      </c>
      <c r="D12" s="7" t="n">
        <v>62022</v>
      </c>
      <c r="E12" s="7" t="n">
        <v>569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477</v>
      </c>
    </row>
    <row r="3" spans="1:2">
      <c r="A3" s="4" t="s">
        <v>478</v>
      </c>
      <c r="B3" s="7" t="n">
        <v>225</v>
      </c>
    </row>
    <row r="4" spans="1:2">
      <c r="A4" s="10" t="n">
        <v>3</v>
      </c>
    </row>
    <row r="5" spans="1:2">
      <c r="A5" s="3" t="s">
        <v>477</v>
      </c>
    </row>
    <row r="6" spans="1:2">
      <c r="A6" s="4" t="s">
        <v>478</v>
      </c>
      <c r="B6" s="7" t="n">
        <v>2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9</v>
      </c>
      <c r="B1" s="2" t="s">
        <v>1</v>
      </c>
      <c r="C1" s="2" t="s">
        <v>480</v>
      </c>
    </row>
    <row r="2" spans="1:3">
      <c r="B2" s="2" t="s">
        <v>2</v>
      </c>
      <c r="C2" s="2" t="s">
        <v>25</v>
      </c>
    </row>
    <row r="3" spans="1:3">
      <c r="A3" s="3" t="s">
        <v>481</v>
      </c>
    </row>
    <row r="4" spans="1:3">
      <c r="A4" s="4" t="s">
        <v>37</v>
      </c>
      <c r="B4" s="7" t="n">
        <v>62022</v>
      </c>
      <c r="C4" s="7" t="n">
        <v>53670</v>
      </c>
    </row>
    <row r="5" spans="1:3">
      <c r="A5" s="4" t="s">
        <v>482</v>
      </c>
    </row>
    <row r="6" spans="1:3">
      <c r="A6" s="3" t="s">
        <v>481</v>
      </c>
    </row>
    <row r="7" spans="1:3">
      <c r="A7" s="4" t="s">
        <v>483</v>
      </c>
      <c r="C7" s="7" t="n">
        <v>225</v>
      </c>
    </row>
    <row r="8" spans="1:3">
      <c r="A8" s="4" t="s">
        <v>484</v>
      </c>
      <c r="C8" s="4" t="s">
        <v>427</v>
      </c>
    </row>
    <row r="9" spans="1:3">
      <c r="A9" s="4" t="s">
        <v>485</v>
      </c>
    </row>
    <row r="10" spans="1:3">
      <c r="A10" s="3" t="s">
        <v>481</v>
      </c>
    </row>
    <row r="11" spans="1:3">
      <c r="A11" s="4" t="s">
        <v>37</v>
      </c>
      <c r="B11" s="7" t="n">
        <v>62022</v>
      </c>
      <c r="C11" s="7" t="n">
        <v>53670</v>
      </c>
    </row>
    <row r="12" spans="1:3">
      <c r="A12" s="4" t="s">
        <v>486</v>
      </c>
    </row>
    <row r="13" spans="1:3">
      <c r="A13" s="3" t="s">
        <v>481</v>
      </c>
    </row>
    <row r="14" spans="1:3">
      <c r="A14" s="4" t="s">
        <v>487</v>
      </c>
      <c r="B14" s="4" t="s">
        <v>400</v>
      </c>
      <c r="C14" s="4" t="s">
        <v>400</v>
      </c>
    </row>
    <row r="15" spans="1:3">
      <c r="A15" s="4" t="s">
        <v>488</v>
      </c>
      <c r="B15" s="4" t="s">
        <v>489</v>
      </c>
      <c r="C15" s="4" t="s">
        <v>490</v>
      </c>
    </row>
    <row r="16" spans="1:3">
      <c r="A16" s="4" t="s">
        <v>491</v>
      </c>
    </row>
    <row r="17" spans="1:3">
      <c r="A17" s="3" t="s">
        <v>481</v>
      </c>
    </row>
    <row r="18" spans="1:3">
      <c r="A18" s="4" t="s">
        <v>487</v>
      </c>
      <c r="B18" s="4" t="s">
        <v>492</v>
      </c>
      <c r="C18" s="4" t="s">
        <v>492</v>
      </c>
    </row>
    <row r="19" spans="1:3">
      <c r="A19" s="4" t="s">
        <v>488</v>
      </c>
      <c r="B19" s="4" t="s">
        <v>493</v>
      </c>
      <c r="C19" s="4" t="s">
        <v>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4" t="s">
        <v>496</v>
      </c>
    </row>
    <row r="3" spans="1:3">
      <c r="A3" s="3" t="s">
        <v>497</v>
      </c>
    </row>
    <row r="4" spans="1:3">
      <c r="A4" s="4" t="s">
        <v>29</v>
      </c>
      <c r="B4" s="7" t="n">
        <v>566810</v>
      </c>
      <c r="C4" s="7" t="n">
        <v>445701</v>
      </c>
    </row>
    <row r="5" spans="1:3">
      <c r="A5" s="4" t="s">
        <v>30</v>
      </c>
      <c r="B5" s="5" t="n">
        <v>7080</v>
      </c>
      <c r="C5" s="5" t="n">
        <v>5392</v>
      </c>
    </row>
    <row r="6" spans="1:3">
      <c r="A6" s="4" t="s">
        <v>498</v>
      </c>
      <c r="B6" s="5" t="n">
        <v>7539</v>
      </c>
      <c r="C6" s="5" t="n">
        <v>7539</v>
      </c>
    </row>
    <row r="7" spans="1:3">
      <c r="A7" s="4" t="s">
        <v>34</v>
      </c>
      <c r="B7" s="5" t="n">
        <v>798058</v>
      </c>
      <c r="C7" s="5" t="n">
        <v>764503</v>
      </c>
    </row>
    <row r="8" spans="1:3">
      <c r="A8" s="4" t="s">
        <v>499</v>
      </c>
      <c r="B8" s="5" t="n">
        <v>1201695</v>
      </c>
      <c r="C8" s="5" t="n">
        <v>935546</v>
      </c>
    </row>
    <row r="9" spans="1:3">
      <c r="A9" s="4" t="s">
        <v>38</v>
      </c>
      <c r="B9" s="5" t="n">
        <v>7196</v>
      </c>
      <c r="C9" s="5" t="n">
        <v>5368</v>
      </c>
    </row>
    <row r="10" spans="1:3">
      <c r="A10" s="3" t="s">
        <v>500</v>
      </c>
    </row>
    <row r="11" spans="1:3">
      <c r="A11" s="4" t="s">
        <v>42</v>
      </c>
      <c r="B11" s="5" t="n">
        <v>2901464</v>
      </c>
      <c r="C11" s="5" t="n">
        <v>2428621</v>
      </c>
    </row>
    <row r="12" spans="1:3">
      <c r="A12" s="4" t="s">
        <v>501</v>
      </c>
      <c r="B12" s="5" t="n">
        <v>25000</v>
      </c>
      <c r="C12" s="5" t="n">
        <v>25000</v>
      </c>
    </row>
    <row r="13" spans="1:3">
      <c r="A13" s="4" t="s">
        <v>502</v>
      </c>
      <c r="B13" s="5" t="n">
        <v>30000</v>
      </c>
      <c r="C13" s="5" t="n">
        <v>30000</v>
      </c>
    </row>
    <row r="14" spans="1:3">
      <c r="A14" s="4" t="s">
        <v>503</v>
      </c>
      <c r="B14" s="5" t="n">
        <v>1624</v>
      </c>
      <c r="C14" s="5" t="n">
        <v>2006</v>
      </c>
    </row>
    <row r="15" spans="1:3">
      <c r="A15" s="4" t="s">
        <v>47</v>
      </c>
      <c r="B15" s="5" t="n">
        <v>2364</v>
      </c>
      <c r="C15" s="5" t="n">
        <v>1791</v>
      </c>
    </row>
    <row r="16" spans="1:3">
      <c r="A16" s="4" t="s">
        <v>299</v>
      </c>
    </row>
    <row r="17" spans="1:3">
      <c r="A17" s="3" t="s">
        <v>497</v>
      </c>
    </row>
    <row r="18" spans="1:3">
      <c r="A18" s="4" t="s">
        <v>29</v>
      </c>
      <c r="B18" s="5" t="n">
        <v>566810</v>
      </c>
      <c r="C18" s="5" t="n">
        <v>445701</v>
      </c>
    </row>
    <row r="19" spans="1:3">
      <c r="A19" s="4" t="s">
        <v>30</v>
      </c>
      <c r="B19" s="5" t="n">
        <v>7080</v>
      </c>
      <c r="C19" s="5" t="n">
        <v>5392</v>
      </c>
    </row>
    <row r="20" spans="1:3">
      <c r="A20" s="4" t="s">
        <v>498</v>
      </c>
      <c r="B20" s="5" t="n">
        <v>7539</v>
      </c>
      <c r="C20" s="5" t="n">
        <v>7539</v>
      </c>
    </row>
    <row r="21" spans="1:3">
      <c r="A21" s="4" t="s">
        <v>34</v>
      </c>
      <c r="B21" s="5" t="n">
        <v>798058</v>
      </c>
      <c r="C21" s="5" t="n">
        <v>764503</v>
      </c>
    </row>
    <row r="22" spans="1:3">
      <c r="A22" s="4" t="s">
        <v>499</v>
      </c>
      <c r="B22" s="5" t="n">
        <v>1204002</v>
      </c>
      <c r="C22" s="5" t="n">
        <v>935287</v>
      </c>
    </row>
    <row r="23" spans="1:3">
      <c r="A23" s="4" t="s">
        <v>38</v>
      </c>
      <c r="B23" s="5" t="n">
        <v>7196</v>
      </c>
      <c r="C23" s="5" t="n">
        <v>5368</v>
      </c>
    </row>
    <row r="24" spans="1:3">
      <c r="A24" s="3" t="s">
        <v>500</v>
      </c>
    </row>
    <row r="25" spans="1:3">
      <c r="A25" s="4" t="s">
        <v>42</v>
      </c>
      <c r="B25" s="5" t="n">
        <v>2901331</v>
      </c>
      <c r="C25" s="5" t="n">
        <v>2428478</v>
      </c>
    </row>
    <row r="26" spans="1:3">
      <c r="A26" s="4" t="s">
        <v>501</v>
      </c>
      <c r="B26" s="5" t="n">
        <v>25000</v>
      </c>
      <c r="C26" s="5" t="n">
        <v>25000</v>
      </c>
    </row>
    <row r="27" spans="1:3">
      <c r="A27" s="4" t="s">
        <v>502</v>
      </c>
      <c r="B27" s="5" t="n">
        <v>30000</v>
      </c>
      <c r="C27" s="5" t="n">
        <v>30000</v>
      </c>
    </row>
    <row r="28" spans="1:3">
      <c r="A28" s="4" t="s">
        <v>503</v>
      </c>
      <c r="B28" s="5" t="n">
        <v>1645</v>
      </c>
      <c r="C28" s="5" t="n">
        <v>2031</v>
      </c>
    </row>
    <row r="29" spans="1:3">
      <c r="A29" s="4" t="s">
        <v>47</v>
      </c>
      <c r="B29" s="5" t="n">
        <v>2364</v>
      </c>
      <c r="C29" s="5" t="n">
        <v>1791</v>
      </c>
    </row>
    <row r="30" spans="1:3">
      <c r="A30" s="4" t="s">
        <v>504</v>
      </c>
    </row>
    <row r="31" spans="1:3">
      <c r="A31" s="3" t="s">
        <v>497</v>
      </c>
    </row>
    <row r="32" spans="1:3">
      <c r="A32" s="4" t="s">
        <v>29</v>
      </c>
      <c r="B32" s="5" t="n">
        <v>566810</v>
      </c>
      <c r="C32" s="5" t="n">
        <v>445701</v>
      </c>
    </row>
    <row r="33" spans="1:3">
      <c r="A33" s="3" t="s">
        <v>500</v>
      </c>
    </row>
    <row r="34" spans="1:3">
      <c r="A34" s="4" t="s">
        <v>42</v>
      </c>
      <c r="B34" s="5" t="n">
        <v>2511551</v>
      </c>
      <c r="C34" s="5" t="n">
        <v>2262378</v>
      </c>
    </row>
    <row r="35" spans="1:3">
      <c r="A35" s="4" t="s">
        <v>505</v>
      </c>
    </row>
    <row r="36" spans="1:3">
      <c r="A36" s="3" t="s">
        <v>497</v>
      </c>
    </row>
    <row r="37" spans="1:3">
      <c r="A37" s="4" t="s">
        <v>30</v>
      </c>
      <c r="B37" s="5" t="n">
        <v>7080</v>
      </c>
      <c r="C37" s="5" t="n">
        <v>5392</v>
      </c>
    </row>
    <row r="38" spans="1:3">
      <c r="A38" s="4" t="s">
        <v>498</v>
      </c>
      <c r="B38" s="5" t="n">
        <v>7539</v>
      </c>
      <c r="C38" s="5" t="n">
        <v>7539</v>
      </c>
    </row>
    <row r="39" spans="1:3">
      <c r="A39" s="4" t="s">
        <v>34</v>
      </c>
      <c r="B39" s="5" t="n">
        <v>798058</v>
      </c>
      <c r="C39" s="5" t="n">
        <v>764503</v>
      </c>
    </row>
    <row r="40" spans="1:3">
      <c r="A40" s="4" t="s">
        <v>38</v>
      </c>
      <c r="B40" s="5" t="n">
        <v>7196</v>
      </c>
      <c r="C40" s="5" t="n">
        <v>5368</v>
      </c>
    </row>
    <row r="41" spans="1:3">
      <c r="A41" s="3" t="s">
        <v>500</v>
      </c>
    </row>
    <row r="42" spans="1:3">
      <c r="A42" s="4" t="s">
        <v>42</v>
      </c>
      <c r="B42" s="5" t="n">
        <v>389780</v>
      </c>
      <c r="C42" s="5" t="n">
        <v>166100</v>
      </c>
    </row>
    <row r="43" spans="1:3">
      <c r="A43" s="4" t="s">
        <v>501</v>
      </c>
      <c r="B43" s="5" t="n">
        <v>25000</v>
      </c>
      <c r="C43" s="5" t="n">
        <v>25000</v>
      </c>
    </row>
    <row r="44" spans="1:3">
      <c r="A44" s="4" t="s">
        <v>502</v>
      </c>
      <c r="B44" s="5" t="n">
        <v>30000</v>
      </c>
      <c r="C44" s="5" t="n">
        <v>30000</v>
      </c>
    </row>
    <row r="45" spans="1:3">
      <c r="A45" s="4" t="s">
        <v>503</v>
      </c>
      <c r="B45" s="5" t="n">
        <v>1645</v>
      </c>
      <c r="C45" s="5" t="n">
        <v>2031</v>
      </c>
    </row>
    <row r="46" spans="1:3">
      <c r="A46" s="4" t="s">
        <v>47</v>
      </c>
      <c r="B46" s="5" t="n">
        <v>2364</v>
      </c>
      <c r="C46" s="5" t="n">
        <v>1791</v>
      </c>
    </row>
    <row r="47" spans="1:3">
      <c r="A47" s="4" t="s">
        <v>506</v>
      </c>
    </row>
    <row r="48" spans="1:3">
      <c r="A48" s="3" t="s">
        <v>497</v>
      </c>
    </row>
    <row r="49" spans="1:3">
      <c r="A49" s="4" t="s">
        <v>499</v>
      </c>
      <c r="B49" s="7" t="n">
        <v>1204002</v>
      </c>
      <c r="C49" s="7" t="n">
        <v>9352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07</v>
      </c>
      <c r="B1" s="2" t="s">
        <v>74</v>
      </c>
      <c r="D1" s="2" t="s">
        <v>1</v>
      </c>
    </row>
    <row r="2" spans="1:5">
      <c r="B2" s="2" t="s">
        <v>2</v>
      </c>
      <c r="C2" s="2" t="s">
        <v>75</v>
      </c>
      <c r="D2" s="2" t="s">
        <v>2</v>
      </c>
      <c r="E2" s="2" t="s">
        <v>75</v>
      </c>
    </row>
    <row r="3" spans="1:5">
      <c r="A3" s="3" t="s">
        <v>108</v>
      </c>
    </row>
    <row r="4" spans="1:5">
      <c r="A4" s="4" t="s">
        <v>108</v>
      </c>
      <c r="B4" s="7" t="n">
        <v>10467</v>
      </c>
      <c r="C4" s="7" t="n">
        <v>11599</v>
      </c>
      <c r="D4" s="7" t="n">
        <v>34355</v>
      </c>
      <c r="E4" s="7" t="n">
        <v>24373</v>
      </c>
    </row>
    <row r="5" spans="1:5">
      <c r="A5" s="4" t="s">
        <v>142</v>
      </c>
      <c r="B5" s="5" t="n">
        <v>-833</v>
      </c>
      <c r="C5" s="5" t="n">
        <v>-762</v>
      </c>
      <c r="D5" s="5" t="n">
        <v>-2498</v>
      </c>
      <c r="E5" s="5" t="n">
        <v>-1169</v>
      </c>
    </row>
    <row r="6" spans="1:5">
      <c r="A6" s="4" t="s">
        <v>508</v>
      </c>
      <c r="B6" s="7" t="n">
        <v>9634</v>
      </c>
      <c r="C6" s="7" t="n">
        <v>10837</v>
      </c>
      <c r="D6" s="7" t="n">
        <v>31857</v>
      </c>
      <c r="E6" s="7" t="n">
        <v>23204</v>
      </c>
    </row>
    <row r="7" spans="1:5">
      <c r="A7" s="3" t="s">
        <v>509</v>
      </c>
    </row>
    <row r="8" spans="1:5">
      <c r="A8" s="4" t="s">
        <v>510</v>
      </c>
      <c r="B8" s="5" t="n">
        <v>21310199</v>
      </c>
      <c r="C8" s="5" t="n">
        <v>21111200</v>
      </c>
      <c r="D8" s="5" t="n">
        <v>21180384</v>
      </c>
      <c r="E8" s="5" t="n">
        <v>21111200</v>
      </c>
    </row>
    <row r="9" spans="1:5">
      <c r="A9" s="4" t="s">
        <v>511</v>
      </c>
      <c r="B9" s="5" t="n">
        <v>8160</v>
      </c>
      <c r="C9" s="5" t="n">
        <v>2761</v>
      </c>
      <c r="D9" s="5" t="n">
        <v>6060</v>
      </c>
      <c r="E9" s="5" t="n">
        <v>1642</v>
      </c>
    </row>
    <row r="10" spans="1:5">
      <c r="A10" s="4" t="s">
        <v>512</v>
      </c>
      <c r="B10" s="5" t="n">
        <v>21318359</v>
      </c>
      <c r="C10" s="5" t="n">
        <v>21113961</v>
      </c>
      <c r="D10" s="5" t="n">
        <v>21186444</v>
      </c>
      <c r="E10" s="5" t="n">
        <v>21112842</v>
      </c>
    </row>
    <row r="11" spans="1:5">
      <c r="A11" s="3" t="s">
        <v>513</v>
      </c>
    </row>
    <row r="12" spans="1:5">
      <c r="A12" s="4" t="s">
        <v>514</v>
      </c>
      <c r="B12" s="8" t="n">
        <v>0.45</v>
      </c>
      <c r="C12" s="8" t="n">
        <v>0.51</v>
      </c>
      <c r="D12" s="8" t="n">
        <v>1.5</v>
      </c>
      <c r="E12" s="8" t="n">
        <v>1.1</v>
      </c>
    </row>
    <row r="13" spans="1:5">
      <c r="A13" s="4" t="s">
        <v>515</v>
      </c>
      <c r="B13" s="8" t="n">
        <v>0.45</v>
      </c>
      <c r="C13" s="8" t="n">
        <v>0.51</v>
      </c>
      <c r="D13" s="8" t="n">
        <v>1.5</v>
      </c>
      <c r="E13" s="8" t="n">
        <v>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6"/>
  </cols>
  <sheetData>
    <row r="1" spans="1:5">
      <c r="A1" s="1" t="s">
        <v>516</v>
      </c>
      <c r="B1" s="2" t="s">
        <v>74</v>
      </c>
      <c r="C1" s="2" t="s">
        <v>1</v>
      </c>
      <c r="E1" s="2" t="s">
        <v>480</v>
      </c>
    </row>
    <row r="2" spans="1:5">
      <c r="B2" s="2" t="s">
        <v>2</v>
      </c>
      <c r="C2" s="2" t="s">
        <v>2</v>
      </c>
      <c r="D2" s="2" t="s">
        <v>75</v>
      </c>
      <c r="E2" s="2" t="s">
        <v>25</v>
      </c>
    </row>
    <row r="3" spans="1:5">
      <c r="A3" s="4" t="s">
        <v>517</v>
      </c>
    </row>
    <row r="4" spans="1:5">
      <c r="A4" s="3" t="s">
        <v>518</v>
      </c>
    </row>
    <row r="5" spans="1:5">
      <c r="A5" s="4" t="s">
        <v>519</v>
      </c>
      <c r="E5" s="4" t="s">
        <v>520</v>
      </c>
    </row>
    <row r="6" spans="1:5">
      <c r="A6" s="4" t="s">
        <v>521</v>
      </c>
      <c r="E6" s="5" t="n">
        <v>3200</v>
      </c>
    </row>
    <row r="7" spans="1:5">
      <c r="A7" s="4" t="s">
        <v>522</v>
      </c>
      <c r="B7" s="7" t="n">
        <v>26000</v>
      </c>
      <c r="C7" s="7" t="n">
        <v>96000</v>
      </c>
      <c r="D7" s="7" t="n">
        <v>0</v>
      </c>
    </row>
    <row r="8" spans="1:5">
      <c r="A8" s="4" t="s">
        <v>523</v>
      </c>
      <c r="B8" s="5" t="n">
        <v>17910</v>
      </c>
      <c r="C8" s="5" t="n">
        <v>17910</v>
      </c>
      <c r="E8" s="5" t="n">
        <v>17910</v>
      </c>
    </row>
    <row r="9" spans="1:5">
      <c r="A9" s="4" t="s">
        <v>524</v>
      </c>
      <c r="B9" s="7" t="n">
        <v>190000</v>
      </c>
      <c r="C9" s="7" t="n">
        <v>190000</v>
      </c>
      <c r="E9" s="7" t="n">
        <v>286000</v>
      </c>
    </row>
    <row r="10" spans="1:5">
      <c r="A10" s="4" t="s">
        <v>525</v>
      </c>
    </row>
    <row r="11" spans="1:5">
      <c r="A11" s="3" t="s">
        <v>518</v>
      </c>
    </row>
    <row r="12" spans="1:5">
      <c r="A12" s="4" t="s">
        <v>526</v>
      </c>
      <c r="B12" s="5" t="n">
        <v>0</v>
      </c>
      <c r="C12" s="5" t="n">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527</v>
      </c>
      <c r="B1" s="2" t="s">
        <v>74</v>
      </c>
      <c r="D1" s="2" t="s">
        <v>1</v>
      </c>
    </row>
    <row r="2" spans="1:6">
      <c r="B2" s="2" t="s">
        <v>2</v>
      </c>
      <c r="C2" s="2" t="s">
        <v>75</v>
      </c>
      <c r="D2" s="2" t="s">
        <v>2</v>
      </c>
      <c r="E2" s="2" t="s">
        <v>75</v>
      </c>
      <c r="F2" s="2" t="s">
        <v>25</v>
      </c>
    </row>
    <row r="3" spans="1:6">
      <c r="A3" s="3" t="s">
        <v>207</v>
      </c>
    </row>
    <row r="4" spans="1:6">
      <c r="A4" s="4" t="s">
        <v>83</v>
      </c>
      <c r="B4" s="7" t="n">
        <v>26006</v>
      </c>
      <c r="C4" s="7" t="n">
        <v>19827</v>
      </c>
      <c r="D4" s="7" t="n">
        <v>67477</v>
      </c>
      <c r="E4" s="7" t="n">
        <v>52248</v>
      </c>
    </row>
    <row r="5" spans="1:6">
      <c r="A5" s="4" t="s">
        <v>86</v>
      </c>
      <c r="B5" s="5" t="n">
        <v>7616</v>
      </c>
      <c r="C5" s="5" t="n">
        <v>4857</v>
      </c>
      <c r="D5" s="5" t="n">
        <v>19832</v>
      </c>
      <c r="E5" s="5" t="n">
        <v>13459</v>
      </c>
    </row>
    <row r="6" spans="1:6">
      <c r="A6" s="4" t="s">
        <v>87</v>
      </c>
      <c r="B6" s="5" t="n">
        <v>18390</v>
      </c>
      <c r="C6" s="5" t="n">
        <v>14970</v>
      </c>
      <c r="D6" s="5" t="n">
        <v>47645</v>
      </c>
      <c r="E6" s="5" t="n">
        <v>38789</v>
      </c>
    </row>
    <row r="7" spans="1:6">
      <c r="A7" s="4" t="s">
        <v>88</v>
      </c>
      <c r="B7" s="5" t="n">
        <v>592</v>
      </c>
      <c r="C7" s="5" t="n">
        <v>240</v>
      </c>
      <c r="D7" s="5" t="n">
        <v>1072</v>
      </c>
      <c r="E7" s="5" t="n">
        <v>720</v>
      </c>
    </row>
    <row r="8" spans="1:6">
      <c r="A8" s="4" t="s">
        <v>89</v>
      </c>
      <c r="B8" s="5" t="n">
        <v>17798</v>
      </c>
      <c r="C8" s="5" t="n">
        <v>14730</v>
      </c>
      <c r="D8" s="5" t="n">
        <v>46573</v>
      </c>
      <c r="E8" s="5" t="n">
        <v>38069</v>
      </c>
    </row>
    <row r="9" spans="1:6">
      <c r="A9" s="4" t="s">
        <v>96</v>
      </c>
      <c r="B9" s="5" t="n">
        <v>8056</v>
      </c>
      <c r="C9" s="5" t="n">
        <v>11629</v>
      </c>
      <c r="D9" s="5" t="n">
        <v>32773</v>
      </c>
      <c r="E9" s="5" t="n">
        <v>21580</v>
      </c>
    </row>
    <row r="10" spans="1:6">
      <c r="A10" s="4" t="s">
        <v>528</v>
      </c>
      <c r="B10" s="5" t="n">
        <v>8942</v>
      </c>
      <c r="C10" s="5" t="n">
        <v>7173</v>
      </c>
      <c r="D10" s="5" t="n">
        <v>23844</v>
      </c>
      <c r="E10" s="5" t="n">
        <v>19336</v>
      </c>
    </row>
    <row r="11" spans="1:6">
      <c r="A11" s="4" t="s">
        <v>106</v>
      </c>
      <c r="B11" s="5" t="n">
        <v>16912</v>
      </c>
      <c r="C11" s="5" t="n">
        <v>19186</v>
      </c>
      <c r="D11" s="5" t="n">
        <v>55502</v>
      </c>
      <c r="E11" s="5" t="n">
        <v>40313</v>
      </c>
    </row>
    <row r="12" spans="1:6">
      <c r="A12" s="4" t="s">
        <v>529</v>
      </c>
      <c r="B12" s="5" t="n">
        <v>6445</v>
      </c>
      <c r="C12" s="5" t="n">
        <v>7587</v>
      </c>
      <c r="D12" s="5" t="n">
        <v>21147</v>
      </c>
      <c r="E12" s="5" t="n">
        <v>15940</v>
      </c>
    </row>
    <row r="13" spans="1:6">
      <c r="A13" s="4" t="s">
        <v>108</v>
      </c>
      <c r="B13" s="5" t="n">
        <v>10467</v>
      </c>
      <c r="C13" s="5" t="n">
        <v>11599</v>
      </c>
      <c r="D13" s="5" t="n">
        <v>34355</v>
      </c>
      <c r="E13" s="5" t="n">
        <v>24373</v>
      </c>
    </row>
    <row r="14" spans="1:6">
      <c r="A14" s="4" t="s">
        <v>41</v>
      </c>
      <c r="B14" s="5" t="n">
        <v>3237485</v>
      </c>
      <c r="C14" s="5" t="n">
        <v>3075098</v>
      </c>
      <c r="D14" s="5" t="n">
        <v>3237485</v>
      </c>
      <c r="E14" s="5" t="n">
        <v>3075098</v>
      </c>
      <c r="F14" s="7" t="n">
        <v>2718512</v>
      </c>
    </row>
    <row r="15" spans="1:6">
      <c r="A15" s="4" t="s">
        <v>82</v>
      </c>
    </row>
    <row r="16" spans="1:6">
      <c r="A16" s="3" t="s">
        <v>207</v>
      </c>
    </row>
    <row r="17" spans="1:6">
      <c r="A17" s="4" t="s">
        <v>86</v>
      </c>
      <c r="B17" s="5" t="n">
        <v>-143</v>
      </c>
      <c r="C17" s="5" t="n">
        <v>318</v>
      </c>
      <c r="D17" s="5" t="n">
        <v>-350</v>
      </c>
      <c r="E17" s="5" t="n">
        <v>1047</v>
      </c>
    </row>
    <row r="18" spans="1:6">
      <c r="A18" s="4" t="s">
        <v>87</v>
      </c>
      <c r="B18" s="5" t="n">
        <v>143</v>
      </c>
      <c r="C18" s="5" t="n">
        <v>-318</v>
      </c>
      <c r="D18" s="5" t="n">
        <v>350</v>
      </c>
      <c r="E18" s="5" t="n">
        <v>-1047</v>
      </c>
    </row>
    <row r="19" spans="1:6">
      <c r="A19" s="4" t="s">
        <v>89</v>
      </c>
      <c r="B19" s="5" t="n">
        <v>143</v>
      </c>
      <c r="C19" s="5" t="n">
        <v>-318</v>
      </c>
      <c r="D19" s="5" t="n">
        <v>350</v>
      </c>
      <c r="E19" s="5" t="n">
        <v>-1047</v>
      </c>
    </row>
    <row r="20" spans="1:6">
      <c r="A20" s="4" t="s">
        <v>528</v>
      </c>
      <c r="B20" s="5" t="n">
        <v>1610</v>
      </c>
      <c r="C20" s="5" t="n">
        <v>662</v>
      </c>
      <c r="D20" s="5" t="n">
        <v>3892</v>
      </c>
      <c r="E20" s="5" t="n">
        <v>2325</v>
      </c>
    </row>
    <row r="21" spans="1:6">
      <c r="A21" s="4" t="s">
        <v>106</v>
      </c>
      <c r="B21" s="5" t="n">
        <v>-1467</v>
      </c>
      <c r="C21" s="5" t="n">
        <v>-980</v>
      </c>
      <c r="D21" s="5" t="n">
        <v>-3542</v>
      </c>
      <c r="E21" s="5" t="n">
        <v>-3372</v>
      </c>
    </row>
    <row r="22" spans="1:6">
      <c r="A22" s="4" t="s">
        <v>529</v>
      </c>
      <c r="B22" s="5" t="n">
        <v>-559</v>
      </c>
      <c r="C22" s="5" t="n">
        <v>-389</v>
      </c>
      <c r="D22" s="5" t="n">
        <v>-1350</v>
      </c>
      <c r="E22" s="5" t="n">
        <v>-1334</v>
      </c>
    </row>
    <row r="23" spans="1:6">
      <c r="A23" s="4" t="s">
        <v>108</v>
      </c>
      <c r="B23" s="5" t="n">
        <v>-908</v>
      </c>
      <c r="C23" s="5" t="n">
        <v>-591</v>
      </c>
      <c r="D23" s="5" t="n">
        <v>-2192</v>
      </c>
      <c r="E23" s="5" t="n">
        <v>-2038</v>
      </c>
    </row>
    <row r="24" spans="1:6">
      <c r="A24" s="4" t="s">
        <v>41</v>
      </c>
      <c r="B24" s="5" t="n">
        <v>-54505</v>
      </c>
      <c r="C24" s="5" t="n">
        <v>-20478</v>
      </c>
      <c r="D24" s="5" t="n">
        <v>-54505</v>
      </c>
      <c r="E24" s="5" t="n">
        <v>-20478</v>
      </c>
    </row>
    <row r="25" spans="1:6">
      <c r="A25" s="4" t="s">
        <v>530</v>
      </c>
    </row>
    <row r="26" spans="1:6">
      <c r="A26" s="3" t="s">
        <v>207</v>
      </c>
    </row>
    <row r="27" spans="1:6">
      <c r="A27" s="4" t="s">
        <v>83</v>
      </c>
      <c r="B27" s="5" t="n">
        <v>101</v>
      </c>
      <c r="C27" s="5" t="n">
        <v>117</v>
      </c>
      <c r="D27" s="5" t="n">
        <v>280</v>
      </c>
      <c r="E27" s="5" t="n">
        <v>182</v>
      </c>
    </row>
    <row r="28" spans="1:6">
      <c r="A28" s="4" t="s">
        <v>87</v>
      </c>
      <c r="B28" s="5" t="n">
        <v>101</v>
      </c>
      <c r="C28" s="5" t="n">
        <v>117</v>
      </c>
      <c r="D28" s="5" t="n">
        <v>280</v>
      </c>
      <c r="E28" s="5" t="n">
        <v>182</v>
      </c>
    </row>
    <row r="29" spans="1:6">
      <c r="A29" s="4" t="s">
        <v>89</v>
      </c>
      <c r="B29" s="5" t="n">
        <v>101</v>
      </c>
      <c r="C29" s="5" t="n">
        <v>117</v>
      </c>
      <c r="D29" s="5" t="n">
        <v>280</v>
      </c>
      <c r="E29" s="5" t="n">
        <v>182</v>
      </c>
    </row>
    <row r="30" spans="1:6">
      <c r="A30" s="4" t="s">
        <v>96</v>
      </c>
      <c r="B30" s="5" t="n">
        <v>6636</v>
      </c>
      <c r="C30" s="5" t="n">
        <v>9520</v>
      </c>
      <c r="D30" s="5" t="n">
        <v>29084</v>
      </c>
      <c r="E30" s="5" t="n">
        <v>17410</v>
      </c>
    </row>
    <row r="31" spans="1:6">
      <c r="A31" s="4" t="s">
        <v>528</v>
      </c>
      <c r="B31" s="5" t="n">
        <v>2713</v>
      </c>
      <c r="C31" s="5" t="n">
        <v>2012</v>
      </c>
      <c r="D31" s="5" t="n">
        <v>7085</v>
      </c>
      <c r="E31" s="5" t="n">
        <v>5149</v>
      </c>
    </row>
    <row r="32" spans="1:6">
      <c r="A32" s="4" t="s">
        <v>106</v>
      </c>
      <c r="B32" s="5" t="n">
        <v>4024</v>
      </c>
      <c r="C32" s="5" t="n">
        <v>7625</v>
      </c>
      <c r="D32" s="5" t="n">
        <v>22279</v>
      </c>
      <c r="E32" s="5" t="n">
        <v>12443</v>
      </c>
    </row>
    <row r="33" spans="1:6">
      <c r="A33" s="4" t="s">
        <v>529</v>
      </c>
      <c r="B33" s="5" t="n">
        <v>1534</v>
      </c>
      <c r="C33" s="5" t="n">
        <v>3015</v>
      </c>
      <c r="D33" s="5" t="n">
        <v>8489</v>
      </c>
      <c r="E33" s="5" t="n">
        <v>4920</v>
      </c>
    </row>
    <row r="34" spans="1:6">
      <c r="A34" s="4" t="s">
        <v>108</v>
      </c>
      <c r="B34" s="5" t="n">
        <v>2490</v>
      </c>
      <c r="C34" s="5" t="n">
        <v>4610</v>
      </c>
      <c r="D34" s="5" t="n">
        <v>13790</v>
      </c>
      <c r="E34" s="5" t="n">
        <v>7523</v>
      </c>
    </row>
    <row r="35" spans="1:6">
      <c r="A35" s="4" t="s">
        <v>41</v>
      </c>
      <c r="B35" s="5" t="n">
        <v>135530</v>
      </c>
      <c r="C35" s="5" t="n">
        <v>100272</v>
      </c>
      <c r="D35" s="5" t="n">
        <v>135530</v>
      </c>
      <c r="E35" s="5" t="n">
        <v>100272</v>
      </c>
    </row>
    <row r="36" spans="1:6">
      <c r="A36" s="4" t="s">
        <v>531</v>
      </c>
    </row>
    <row r="37" spans="1:6">
      <c r="A37" s="3" t="s">
        <v>207</v>
      </c>
    </row>
    <row r="38" spans="1:6">
      <c r="A38" s="4" t="s">
        <v>83</v>
      </c>
      <c r="B38" s="5" t="n">
        <v>13795</v>
      </c>
      <c r="C38" s="5" t="n">
        <v>11832</v>
      </c>
      <c r="D38" s="5" t="n">
        <v>36307</v>
      </c>
      <c r="E38" s="5" t="n">
        <v>31223</v>
      </c>
    </row>
    <row r="39" spans="1:6">
      <c r="A39" s="4" t="s">
        <v>86</v>
      </c>
      <c r="B39" s="5" t="n">
        <v>3657</v>
      </c>
      <c r="C39" s="5" t="n">
        <v>2719</v>
      </c>
      <c r="D39" s="5" t="n">
        <v>9738</v>
      </c>
      <c r="E39" s="5" t="n">
        <v>7936</v>
      </c>
    </row>
    <row r="40" spans="1:6">
      <c r="A40" s="4" t="s">
        <v>87</v>
      </c>
      <c r="B40" s="5" t="n">
        <v>10138</v>
      </c>
      <c r="C40" s="5" t="n">
        <v>9113</v>
      </c>
      <c r="D40" s="5" t="n">
        <v>26569</v>
      </c>
      <c r="E40" s="5" t="n">
        <v>23287</v>
      </c>
    </row>
    <row r="41" spans="1:6">
      <c r="A41" s="4" t="s">
        <v>88</v>
      </c>
      <c r="B41" s="5" t="n">
        <v>-155</v>
      </c>
      <c r="C41" s="5" t="n">
        <v>-61</v>
      </c>
      <c r="D41" s="5" t="n">
        <v>250</v>
      </c>
      <c r="E41" s="5" t="n">
        <v>225</v>
      </c>
    </row>
    <row r="42" spans="1:6">
      <c r="A42" s="4" t="s">
        <v>89</v>
      </c>
      <c r="B42" s="5" t="n">
        <v>10293</v>
      </c>
      <c r="C42" s="5" t="n">
        <v>9174</v>
      </c>
      <c r="D42" s="5" t="n">
        <v>26319</v>
      </c>
      <c r="E42" s="5" t="n">
        <v>23062</v>
      </c>
    </row>
    <row r="43" spans="1:6">
      <c r="A43" s="4" t="s">
        <v>96</v>
      </c>
      <c r="B43" s="5" t="n">
        <v>776</v>
      </c>
      <c r="C43" s="5" t="n">
        <v>890</v>
      </c>
      <c r="D43" s="5" t="n">
        <v>2079</v>
      </c>
      <c r="E43" s="5" t="n">
        <v>2068</v>
      </c>
    </row>
    <row r="44" spans="1:6">
      <c r="A44" s="4" t="s">
        <v>528</v>
      </c>
      <c r="B44" s="5" t="n">
        <v>2109</v>
      </c>
      <c r="C44" s="5" t="n">
        <v>2042</v>
      </c>
      <c r="D44" s="5" t="n">
        <v>5839</v>
      </c>
      <c r="E44" s="5" t="n">
        <v>5523</v>
      </c>
    </row>
    <row r="45" spans="1:6">
      <c r="A45" s="4" t="s">
        <v>106</v>
      </c>
      <c r="B45" s="5" t="n">
        <v>8960</v>
      </c>
      <c r="C45" s="5" t="n">
        <v>8022</v>
      </c>
      <c r="D45" s="5" t="n">
        <v>22559</v>
      </c>
      <c r="E45" s="5" t="n">
        <v>19607</v>
      </c>
    </row>
    <row r="46" spans="1:6">
      <c r="A46" s="4" t="s">
        <v>529</v>
      </c>
      <c r="B46" s="5" t="n">
        <v>3414</v>
      </c>
      <c r="C46" s="5" t="n">
        <v>3173</v>
      </c>
      <c r="D46" s="5" t="n">
        <v>8595</v>
      </c>
      <c r="E46" s="5" t="n">
        <v>7753</v>
      </c>
    </row>
    <row r="47" spans="1:6">
      <c r="A47" s="4" t="s">
        <v>108</v>
      </c>
      <c r="B47" s="5" t="n">
        <v>5546</v>
      </c>
      <c r="C47" s="5" t="n">
        <v>4849</v>
      </c>
      <c r="D47" s="5" t="n">
        <v>13964</v>
      </c>
      <c r="E47" s="5" t="n">
        <v>11854</v>
      </c>
    </row>
    <row r="48" spans="1:6">
      <c r="A48" s="4" t="s">
        <v>41</v>
      </c>
      <c r="B48" s="5" t="n">
        <v>1192377</v>
      </c>
      <c r="C48" s="5" t="n">
        <v>1368927</v>
      </c>
      <c r="D48" s="5" t="n">
        <v>1192377</v>
      </c>
      <c r="E48" s="5" t="n">
        <v>1368927</v>
      </c>
    </row>
    <row r="49" spans="1:6">
      <c r="A49" s="4" t="s">
        <v>532</v>
      </c>
    </row>
    <row r="50" spans="1:6">
      <c r="A50" s="3" t="s">
        <v>207</v>
      </c>
    </row>
    <row r="51" spans="1:6">
      <c r="A51" s="4" t="s">
        <v>83</v>
      </c>
      <c r="B51" s="5" t="n">
        <v>12110</v>
      </c>
      <c r="C51" s="5" t="n">
        <v>7878</v>
      </c>
      <c r="D51" s="5" t="n">
        <v>30890</v>
      </c>
      <c r="E51" s="5" t="n">
        <v>20843</v>
      </c>
    </row>
    <row r="52" spans="1:6">
      <c r="A52" s="4" t="s">
        <v>86</v>
      </c>
      <c r="B52" s="5" t="n">
        <v>4102</v>
      </c>
      <c r="C52" s="5" t="n">
        <v>1820</v>
      </c>
      <c r="D52" s="5" t="n">
        <v>10444</v>
      </c>
      <c r="E52" s="5" t="n">
        <v>4476</v>
      </c>
    </row>
    <row r="53" spans="1:6">
      <c r="A53" s="4" t="s">
        <v>87</v>
      </c>
      <c r="B53" s="5" t="n">
        <v>8008</v>
      </c>
      <c r="C53" s="5" t="n">
        <v>6058</v>
      </c>
      <c r="D53" s="5" t="n">
        <v>20446</v>
      </c>
      <c r="E53" s="5" t="n">
        <v>16367</v>
      </c>
    </row>
    <row r="54" spans="1:6">
      <c r="A54" s="4" t="s">
        <v>88</v>
      </c>
      <c r="B54" s="5" t="n">
        <v>747</v>
      </c>
      <c r="C54" s="5" t="n">
        <v>301</v>
      </c>
      <c r="D54" s="5" t="n">
        <v>822</v>
      </c>
      <c r="E54" s="5" t="n">
        <v>495</v>
      </c>
    </row>
    <row r="55" spans="1:6">
      <c r="A55" s="4" t="s">
        <v>89</v>
      </c>
      <c r="B55" s="5" t="n">
        <v>7261</v>
      </c>
      <c r="C55" s="5" t="n">
        <v>5757</v>
      </c>
      <c r="D55" s="5" t="n">
        <v>19624</v>
      </c>
      <c r="E55" s="5" t="n">
        <v>15872</v>
      </c>
    </row>
    <row r="56" spans="1:6">
      <c r="A56" s="4" t="s">
        <v>96</v>
      </c>
      <c r="B56" s="5" t="n">
        <v>644</v>
      </c>
      <c r="C56" s="5" t="n">
        <v>1219</v>
      </c>
      <c r="D56" s="5" t="n">
        <v>1610</v>
      </c>
      <c r="E56" s="5" t="n">
        <v>2102</v>
      </c>
    </row>
    <row r="57" spans="1:6">
      <c r="A57" s="4" t="s">
        <v>528</v>
      </c>
      <c r="B57" s="5" t="n">
        <v>2510</v>
      </c>
      <c r="C57" s="5" t="n">
        <v>2457</v>
      </c>
      <c r="D57" s="5" t="n">
        <v>7028</v>
      </c>
      <c r="E57" s="5" t="n">
        <v>6339</v>
      </c>
    </row>
    <row r="58" spans="1:6">
      <c r="A58" s="4" t="s">
        <v>106</v>
      </c>
      <c r="B58" s="5" t="n">
        <v>5395</v>
      </c>
      <c r="C58" s="5" t="n">
        <v>4519</v>
      </c>
      <c r="D58" s="5" t="n">
        <v>14206</v>
      </c>
      <c r="E58" s="5" t="n">
        <v>11635</v>
      </c>
    </row>
    <row r="59" spans="1:6">
      <c r="A59" s="4" t="s">
        <v>529</v>
      </c>
      <c r="B59" s="5" t="n">
        <v>2056</v>
      </c>
      <c r="C59" s="5" t="n">
        <v>1788</v>
      </c>
      <c r="D59" s="5" t="n">
        <v>5413</v>
      </c>
      <c r="E59" s="5" t="n">
        <v>4601</v>
      </c>
    </row>
    <row r="60" spans="1:6">
      <c r="A60" s="4" t="s">
        <v>108</v>
      </c>
      <c r="B60" s="5" t="n">
        <v>3339</v>
      </c>
      <c r="C60" s="5" t="n">
        <v>2731</v>
      </c>
      <c r="D60" s="5" t="n">
        <v>8793</v>
      </c>
      <c r="E60" s="5" t="n">
        <v>7034</v>
      </c>
    </row>
    <row r="61" spans="1:6">
      <c r="A61" s="4" t="s">
        <v>41</v>
      </c>
      <c r="B61" s="7" t="n">
        <v>1964083</v>
      </c>
      <c r="C61" s="7" t="n">
        <v>1626377</v>
      </c>
      <c r="D61" s="7" t="n">
        <v>1964083</v>
      </c>
      <c r="E61" s="7" t="n">
        <v>16263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534</v>
      </c>
      <c r="C1" s="2" t="s">
        <v>534</v>
      </c>
      <c r="D1" s="2" t="s">
        <v>535</v>
      </c>
    </row>
    <row r="2" spans="1:4">
      <c r="A2" s="3" t="s">
        <v>536</v>
      </c>
    </row>
    <row r="3" spans="1:4">
      <c r="A3" s="4" t="s">
        <v>537</v>
      </c>
      <c r="B3" s="11" t="n">
        <v>8.699999999999999</v>
      </c>
    </row>
    <row r="4" spans="1:4">
      <c r="A4" s="4" t="s">
        <v>538</v>
      </c>
      <c r="B4" s="11" t="n">
        <v>106.3</v>
      </c>
    </row>
    <row r="5" spans="1:4">
      <c r="A5" s="4" t="s">
        <v>539</v>
      </c>
    </row>
    <row r="6" spans="1:4">
      <c r="A6" s="3" t="s">
        <v>536</v>
      </c>
    </row>
    <row r="7" spans="1:4">
      <c r="A7" s="4" t="s">
        <v>540</v>
      </c>
      <c r="D7" s="5" t="n">
        <v>6250000</v>
      </c>
    </row>
    <row r="8" spans="1:4">
      <c r="A8" s="4" t="s">
        <v>541</v>
      </c>
      <c r="D8" s="7" t="n">
        <v>16</v>
      </c>
    </row>
    <row r="9" spans="1:4">
      <c r="A9" s="4" t="s">
        <v>542</v>
      </c>
    </row>
    <row r="10" spans="1:4">
      <c r="A10" s="3" t="s">
        <v>536</v>
      </c>
    </row>
    <row r="11" spans="1:4">
      <c r="A11" s="4" t="s">
        <v>540</v>
      </c>
      <c r="C11" s="5" t="n">
        <v>937500</v>
      </c>
    </row>
    <row r="12" spans="1:4">
      <c r="A12" s="4" t="s">
        <v>541</v>
      </c>
      <c r="B12" s="7" t="n">
        <v>16</v>
      </c>
      <c r="C12" s="7"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4</v>
      </c>
      <c r="D1" s="2" t="s">
        <v>1</v>
      </c>
    </row>
    <row r="2" spans="1:5">
      <c r="B2" s="2" t="s">
        <v>2</v>
      </c>
      <c r="C2" s="2" t="s">
        <v>75</v>
      </c>
      <c r="D2" s="2" t="s">
        <v>2</v>
      </c>
      <c r="E2" s="2" t="s">
        <v>75</v>
      </c>
    </row>
    <row r="3" spans="1:5">
      <c r="A3" s="3" t="s">
        <v>115</v>
      </c>
    </row>
    <row r="4" spans="1:5">
      <c r="A4" s="4" t="s">
        <v>116</v>
      </c>
      <c r="B4" s="7" t="n">
        <v>0</v>
      </c>
      <c r="C4" s="7" t="n">
        <v>24</v>
      </c>
      <c r="D4" s="7" t="n">
        <v>0</v>
      </c>
      <c r="E4" s="7" t="n">
        <v>24</v>
      </c>
    </row>
    <row r="5" spans="1:5">
      <c r="A5" s="4" t="s">
        <v>117</v>
      </c>
      <c r="B5" s="7" t="n">
        <v>0</v>
      </c>
      <c r="C5" s="7" t="n">
        <v>10</v>
      </c>
      <c r="D5" s="7" t="n">
        <v>0</v>
      </c>
      <c r="E5" s="7" t="n">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4</v>
      </c>
      <c r="D1" s="2" t="s">
        <v>1</v>
      </c>
    </row>
    <row r="2" spans="1:5">
      <c r="B2" s="2" t="s">
        <v>2</v>
      </c>
      <c r="C2" s="2" t="s">
        <v>75</v>
      </c>
      <c r="D2" s="2" t="s">
        <v>2</v>
      </c>
      <c r="E2" s="2" t="s">
        <v>75</v>
      </c>
    </row>
    <row r="3" spans="1:5">
      <c r="A3" s="3" t="s">
        <v>119</v>
      </c>
    </row>
    <row r="4" spans="1:5">
      <c r="A4" s="4" t="s">
        <v>108</v>
      </c>
      <c r="B4" s="7" t="n">
        <v>10467</v>
      </c>
      <c r="C4" s="7" t="n">
        <v>11599</v>
      </c>
      <c r="D4" s="7" t="n">
        <v>34355</v>
      </c>
      <c r="E4" s="7" t="n">
        <v>24373</v>
      </c>
    </row>
    <row r="5" spans="1:5">
      <c r="A5" s="3" t="s">
        <v>120</v>
      </c>
    </row>
    <row r="6" spans="1:5">
      <c r="A6" s="4" t="s">
        <v>121</v>
      </c>
      <c r="B6" s="5" t="n">
        <v>86</v>
      </c>
      <c r="C6" s="5" t="n">
        <v>-89</v>
      </c>
      <c r="D6" s="5" t="n">
        <v>157</v>
      </c>
      <c r="E6" s="5" t="n">
        <v>204</v>
      </c>
    </row>
    <row r="7" spans="1:5">
      <c r="A7" s="4" t="s">
        <v>122</v>
      </c>
      <c r="C7" s="5" t="n">
        <v>14</v>
      </c>
      <c r="E7" s="5" t="n">
        <v>14</v>
      </c>
    </row>
    <row r="8" spans="1:5">
      <c r="A8" s="4" t="s">
        <v>123</v>
      </c>
      <c r="B8" s="5" t="n">
        <v>86</v>
      </c>
      <c r="C8" s="5" t="n">
        <v>-103</v>
      </c>
      <c r="D8" s="5" t="n">
        <v>157</v>
      </c>
      <c r="E8" s="5" t="n">
        <v>190</v>
      </c>
    </row>
    <row r="9" spans="1:5">
      <c r="A9" s="4" t="s">
        <v>124</v>
      </c>
      <c r="B9" s="7" t="n">
        <v>10553</v>
      </c>
      <c r="C9" s="7" t="n">
        <v>11496</v>
      </c>
      <c r="D9" s="7" t="n">
        <v>34512</v>
      </c>
      <c r="E9" s="7" t="n">
        <v>245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4</v>
      </c>
      <c r="D1" s="2" t="s">
        <v>1</v>
      </c>
    </row>
    <row r="2" spans="1:5">
      <c r="B2" s="2" t="s">
        <v>2</v>
      </c>
      <c r="C2" s="2" t="s">
        <v>75</v>
      </c>
      <c r="D2" s="2" t="s">
        <v>2</v>
      </c>
      <c r="E2" s="2" t="s">
        <v>75</v>
      </c>
    </row>
    <row r="3" spans="1:5">
      <c r="A3" s="3" t="s">
        <v>119</v>
      </c>
    </row>
    <row r="4" spans="1:5">
      <c r="A4" s="4" t="s">
        <v>126</v>
      </c>
      <c r="B4" s="7" t="n">
        <v>-57</v>
      </c>
      <c r="C4" s="7" t="n">
        <v>59</v>
      </c>
      <c r="D4" s="7" t="n">
        <v>-105</v>
      </c>
      <c r="E4" s="7" t="n">
        <v>-136</v>
      </c>
    </row>
    <row r="5" spans="1:5">
      <c r="A5" s="4" t="s">
        <v>127</v>
      </c>
      <c r="B5" s="7" t="n">
        <v>0</v>
      </c>
      <c r="C5" s="7" t="n">
        <v>10</v>
      </c>
      <c r="D5" s="7" t="n">
        <v>0</v>
      </c>
      <c r="E5" s="7" t="n">
        <v>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1"/>
  </cols>
  <sheetData>
    <row r="1" spans="1:6">
      <c r="A1" s="1" t="s">
        <v>128</v>
      </c>
      <c r="B1" s="2" t="s">
        <v>129</v>
      </c>
      <c r="C1" s="2" t="s">
        <v>130</v>
      </c>
      <c r="D1" s="2" t="s">
        <v>131</v>
      </c>
      <c r="E1" s="2" t="s">
        <v>132</v>
      </c>
      <c r="F1" s="2" t="s">
        <v>133</v>
      </c>
    </row>
    <row r="2" spans="1:6">
      <c r="A2" s="4" t="s">
        <v>134</v>
      </c>
      <c r="B2" s="7" t="n">
        <v>20061</v>
      </c>
      <c r="C2" s="7" t="n">
        <v>41581</v>
      </c>
      <c r="D2" s="7" t="n">
        <v>145274</v>
      </c>
      <c r="E2" s="7" t="n">
        <v>-628</v>
      </c>
      <c r="F2" s="7" t="n">
        <v>206288</v>
      </c>
    </row>
    <row r="3" spans="1:6">
      <c r="A3" s="4" t="s">
        <v>135</v>
      </c>
      <c r="B3" s="5" t="n">
        <v>21111200</v>
      </c>
      <c r="C3" s="5" t="n">
        <v>41625</v>
      </c>
    </row>
    <row r="4" spans="1:6">
      <c r="A4" s="3" t="s">
        <v>136</v>
      </c>
    </row>
    <row r="5" spans="1:6">
      <c r="A5" s="4" t="s">
        <v>108</v>
      </c>
      <c r="D5" s="5" t="n">
        <v>34355</v>
      </c>
      <c r="F5" s="5" t="n">
        <v>34355</v>
      </c>
    </row>
    <row r="6" spans="1:6">
      <c r="A6" s="4" t="s">
        <v>137</v>
      </c>
      <c r="B6" s="7" t="n">
        <v>42</v>
      </c>
      <c r="F6" s="5" t="n">
        <v>42</v>
      </c>
    </row>
    <row r="7" spans="1:6">
      <c r="A7" s="4" t="s">
        <v>138</v>
      </c>
      <c r="B7" s="5" t="n">
        <v>3200</v>
      </c>
    </row>
    <row r="8" spans="1:6">
      <c r="A8" s="4" t="s">
        <v>139</v>
      </c>
      <c r="B8" s="5" t="n">
        <v>-4</v>
      </c>
    </row>
    <row r="9" spans="1:6">
      <c r="A9" s="4" t="s">
        <v>140</v>
      </c>
      <c r="B9" s="7" t="n">
        <v>8127</v>
      </c>
      <c r="F9" s="5" t="n">
        <v>8127</v>
      </c>
    </row>
    <row r="10" spans="1:6">
      <c r="A10" s="4" t="s">
        <v>141</v>
      </c>
      <c r="B10" s="5" t="n">
        <v>383271</v>
      </c>
    </row>
    <row r="11" spans="1:6">
      <c r="A11" s="4" t="s">
        <v>142</v>
      </c>
      <c r="D11" s="5" t="n">
        <v>-2498</v>
      </c>
      <c r="F11" s="5" t="n">
        <v>-2498</v>
      </c>
    </row>
    <row r="12" spans="1:6">
      <c r="A12" s="4" t="s">
        <v>143</v>
      </c>
      <c r="D12" s="5" t="n">
        <v>-3186</v>
      </c>
      <c r="F12" s="5" t="n">
        <v>-3186</v>
      </c>
    </row>
    <row r="13" spans="1:6">
      <c r="A13" s="4" t="s">
        <v>144</v>
      </c>
      <c r="E13" s="5" t="n">
        <v>157</v>
      </c>
      <c r="F13" s="5" t="n">
        <v>157</v>
      </c>
    </row>
    <row r="14" spans="1:6">
      <c r="A14" s="4" t="s">
        <v>145</v>
      </c>
      <c r="B14" s="7" t="n">
        <v>28230</v>
      </c>
      <c r="C14" s="7" t="n">
        <v>41581</v>
      </c>
      <c r="D14" s="7" t="n">
        <v>173945</v>
      </c>
      <c r="E14" s="7" t="n">
        <v>-471</v>
      </c>
      <c r="F14" s="7" t="n">
        <v>243285</v>
      </c>
    </row>
    <row r="15" spans="1:6">
      <c r="A15" s="4" t="s">
        <v>146</v>
      </c>
      <c r="B15" s="5" t="n">
        <v>21497667</v>
      </c>
      <c r="C15" s="5" t="n">
        <v>416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47</v>
      </c>
      <c r="B1" s="2" t="s">
        <v>1</v>
      </c>
    </row>
    <row r="2" spans="1:2">
      <c r="B2" s="2" t="s">
        <v>148</v>
      </c>
    </row>
    <row r="3" spans="1:2">
      <c r="A3" s="3" t="s">
        <v>136</v>
      </c>
    </row>
    <row r="4" spans="1:2">
      <c r="A4" s="4" t="s">
        <v>149</v>
      </c>
      <c r="B4" s="8" t="n">
        <v>0.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6:06:46Z</dcterms:created>
  <dcterms:modified xmlns:dcterms="http://purl.org/dc/terms/" xmlns:xsi="http://www.w3.org/2001/XMLSchema-instance" xsi:type="dcterms:W3CDTF">2017-12-07T16:06:46Z</dcterms:modified>
</cp:coreProperties>
</file>